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INTERIM STATEMENTS OF" sheetId="4" state="visible" r:id="rId4"/>
    <sheet xmlns:r="http://schemas.openxmlformats.org/officeDocument/2006/relationships" name="STATEMENTS OF OPERATIONS"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INERAL PROPERTY" sheetId="10" state="visible" r:id="rId10"/>
    <sheet xmlns:r="http://schemas.openxmlformats.org/officeDocument/2006/relationships" name="LITHIUM TECHNOLOGY"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STOCK OPTIONS AND WARRANT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EGMENTED INFORMATION" sheetId="17" state="visible" r:id="rId17"/>
    <sheet xmlns:r="http://schemas.openxmlformats.org/officeDocument/2006/relationships" name="SUBSEQUENT EVENTS" sheetId="18" state="visible" r:id="rId18"/>
    <sheet xmlns:r="http://schemas.openxmlformats.org/officeDocument/2006/relationships" name="Summary of Significant Accounti" sheetId="19" state="visible" r:id="rId19"/>
    <sheet xmlns:r="http://schemas.openxmlformats.org/officeDocument/2006/relationships" name="STOCK OPTIONS AND WARRANTS (Tab" sheetId="20" state="visible" r:id="rId20"/>
    <sheet xmlns:r="http://schemas.openxmlformats.org/officeDocument/2006/relationships" name="INCOME TAXES (Tables)" sheetId="21" state="visible" r:id="rId21"/>
    <sheet xmlns:r="http://schemas.openxmlformats.org/officeDocument/2006/relationships" name="GOING CONCERN UNCERTAINTY (Narr" sheetId="22" state="visible" r:id="rId22"/>
    <sheet xmlns:r="http://schemas.openxmlformats.org/officeDocument/2006/relationships" name="MINERAL PROPERTY (Narrative) (D" sheetId="23" state="visible" r:id="rId23"/>
    <sheet xmlns:r="http://schemas.openxmlformats.org/officeDocument/2006/relationships" name="LITHIUM TECHNOLOGY (Narrative) " sheetId="24" state="visible" r:id="rId24"/>
    <sheet xmlns:r="http://schemas.openxmlformats.org/officeDocument/2006/relationships" name="RELATED PARTY TRANSACTIONS (Nar" sheetId="25" state="visible" r:id="rId25"/>
    <sheet xmlns:r="http://schemas.openxmlformats.org/officeDocument/2006/relationships" name="COMMON STOCK (Narrative) (Detai" sheetId="26" state="visible" r:id="rId26"/>
    <sheet xmlns:r="http://schemas.openxmlformats.org/officeDocument/2006/relationships" name="STOCK OPTIONS AND WARRANTS (Nar" sheetId="27" state="visible" r:id="rId27"/>
    <sheet xmlns:r="http://schemas.openxmlformats.org/officeDocument/2006/relationships" name="COMMITMENTS (Narrative) (Detail" sheetId="28" state="visible" r:id="rId28"/>
    <sheet xmlns:r="http://schemas.openxmlformats.org/officeDocument/2006/relationships" name="INCOME TAXES (Narrative) (Detai" sheetId="29" state="visible" r:id="rId29"/>
    <sheet xmlns:r="http://schemas.openxmlformats.org/officeDocument/2006/relationships" name="SEGMENTED INFORMATION (Narrativ" sheetId="30" state="visible" r:id="rId30"/>
    <sheet xmlns:r="http://schemas.openxmlformats.org/officeDocument/2006/relationships" name="SUBSEQUENT EVENTS (Narrative) (" sheetId="31" state="visible" r:id="rId31"/>
    <sheet xmlns:r="http://schemas.openxmlformats.org/officeDocument/2006/relationships" name="Schedule of Share-based Compens" sheetId="32" state="visible" r:id="rId32"/>
    <sheet xmlns:r="http://schemas.openxmlformats.org/officeDocument/2006/relationships" name="Schedule of Share-based Payment" sheetId="33" state="visible" r:id="rId33"/>
    <sheet xmlns:r="http://schemas.openxmlformats.org/officeDocument/2006/relationships" name="Disclosure of Share-based Compe" sheetId="34" state="visible" r:id="rId34"/>
    <sheet xmlns:r="http://schemas.openxmlformats.org/officeDocument/2006/relationships" name="Schedule of Stockholders' Equit" sheetId="35" state="visible" r:id="rId35"/>
    <sheet xmlns:r="http://schemas.openxmlformats.org/officeDocument/2006/relationships" name="Schedule of Stockholders' Equ_2" sheetId="36" state="visible" r:id="rId36"/>
    <sheet xmlns:r="http://schemas.openxmlformats.org/officeDocument/2006/relationships" name="Schedule of Effective Income Ta" sheetId="37" state="visible" r:id="rId37"/>
    <sheet xmlns:r="http://schemas.openxmlformats.org/officeDocument/2006/relationships" name="Schedule of Deferred Tax Assets" sheetId="38" state="visible" r:id="rId38"/>
  </sheets>
  <definedNames/>
  <calcPr calcId="124519" fullCalcOnLoad="1"/>
</workbook>
</file>

<file path=xl/sharedStrings.xml><?xml version="1.0" encoding="utf-8"?>
<sst xmlns="http://schemas.openxmlformats.org/spreadsheetml/2006/main" uniqueCount="426">
  <si>
    <t>Document and Entity Information - USD ($)</t>
  </si>
  <si>
    <t>12 Months Ended</t>
  </si>
  <si>
    <t>Aug. 31, 2019</t>
  </si>
  <si>
    <t>Nov. 21, 2019</t>
  </si>
  <si>
    <t>Feb. 28, 2019</t>
  </si>
  <si>
    <t>Document Type</t>
  </si>
  <si>
    <t>10-K</t>
  </si>
  <si>
    <t>Amendment Flag</t>
  </si>
  <si>
    <t>false</t>
  </si>
  <si>
    <t>Document Period End Date</t>
  </si>
  <si>
    <t>Aug. 31,
		2019</t>
  </si>
  <si>
    <t>Entity Registrant Name</t>
  </si>
  <si>
    <t>Enertopia Corp.</t>
  </si>
  <si>
    <t>Entity Central Index Key</t>
  </si>
  <si>
    <t>0001346022</t>
  </si>
  <si>
    <t>Current Fiscal Year End Date</t>
  </si>
  <si>
    <t>--08-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9</t>
  </si>
  <si>
    <t>Document Fiscal Period Focus</t>
  </si>
  <si>
    <t>FY</t>
  </si>
  <si>
    <t>Entity Shell Company</t>
  </si>
  <si>
    <t>Entity Emerging Growth Company</t>
  </si>
  <si>
    <t>Entity Small Business</t>
  </si>
  <si>
    <t>true</t>
  </si>
  <si>
    <t>BALANCE SHEETS - USD ($)</t>
  </si>
  <si>
    <t>Aug. 31, 2018</t>
  </si>
  <si>
    <t>Current</t>
  </si>
  <si>
    <t>Cash</t>
  </si>
  <si>
    <t>Accounts receivable</t>
  </si>
  <si>
    <t>Prepaid expenses and deposit</t>
  </si>
  <si>
    <t>Total Assets</t>
  </si>
  <si>
    <t>Accounts payable</t>
  </si>
  <si>
    <t>Loan from related party</t>
  </si>
  <si>
    <t>Due to related parties</t>
  </si>
  <si>
    <t>Total Liabilities</t>
  </si>
  <si>
    <t>STOCKHOLDERS' DEFICIENCY</t>
  </si>
  <si>
    <t>Share capital Authorized: 200,000,000 common shares with a par value of $0.001 per share Issued and outstanding: 127,471,700 common shares at August 31, 2019 and August 31,2018: 119,739,931</t>
  </si>
  <si>
    <t>Additional paid-in capital</t>
  </si>
  <si>
    <t>Deficit</t>
  </si>
  <si>
    <t>Total Stockholders' Deficiency</t>
  </si>
  <si>
    <t>Total Liabilities and Stockholders' Deficiency</t>
  </si>
  <si>
    <t>BALANCE SHEETS (Parenthetical) - $ / shares</t>
  </si>
  <si>
    <t>Common Stock, Shares Authorized</t>
  </si>
  <si>
    <t>Common Stock, Par Value Per Share</t>
  </si>
  <si>
    <t>Common Stock, Shares, Issued</t>
  </si>
  <si>
    <t>Common Stock, Shares, Outstanding</t>
  </si>
  <si>
    <t>CONDENSED INTERIM STATEMENTS OF STOCKHOLDERS' EQUITY - USD ($)</t>
  </si>
  <si>
    <t>COMMON STOCK [Member]</t>
  </si>
  <si>
    <t>ADDITIONAL PAID-IN CAPITAL [Member]</t>
  </si>
  <si>
    <t>DEFICIT ACCUMULATED [Member]</t>
  </si>
  <si>
    <t>Total</t>
  </si>
  <si>
    <t>Beginning Balance at Aug. 31, 2017</t>
  </si>
  <si>
    <t>Beginning Balance (Shares) at Aug. 31, 2017</t>
  </si>
  <si>
    <t>Stock Based Compensation</t>
  </si>
  <si>
    <t>Shares issued for Private Placement on November 1</t>
  </si>
  <si>
    <t>Shares issued for Private Placement on November 1 (Shares)</t>
  </si>
  <si>
    <t>Shares issued for Private Placement on December 8</t>
  </si>
  <si>
    <t>Shares issued for Private Placement on December 8 (Shares)</t>
  </si>
  <si>
    <t>Option conversion on December 8</t>
  </si>
  <si>
    <t>Option conversion on December 8 (Shares)</t>
  </si>
  <si>
    <t>Shares issued for Private Placement on January 12</t>
  </si>
  <si>
    <t>Shares issued for Private Placement on January 12 (Shares)</t>
  </si>
  <si>
    <t>Warrant conversion on February 2</t>
  </si>
  <si>
    <t>Warrant conversion on February 2 (Shares)</t>
  </si>
  <si>
    <t>Option conversion on May 11</t>
  </si>
  <si>
    <t>Option conversion on May 11 (Shares)</t>
  </si>
  <si>
    <t>Shares issued for Private Placement on May 11</t>
  </si>
  <si>
    <t>Shares issued for Private Placement on May 11 (Shares)</t>
  </si>
  <si>
    <t>Shares issued for Private Placement on May 25</t>
  </si>
  <si>
    <t>Shares issued for Private Placement on May 25 (Shares)</t>
  </si>
  <si>
    <t>Shares issued for Private Placement on August 31</t>
  </si>
  <si>
    <t>Shares issued for Private Placement on August 31 (Shares)</t>
  </si>
  <si>
    <t>Option conversion on August 31</t>
  </si>
  <si>
    <t>Option conversion on August 31 (Shares)</t>
  </si>
  <si>
    <t>Comprehensive loss</t>
  </si>
  <si>
    <t>Ending Balance at Aug. 31, 2018</t>
  </si>
  <si>
    <t>Ending Balance (Shares) at Aug. 31, 2018</t>
  </si>
  <si>
    <t>Shares issued for Private Placement on September 21</t>
  </si>
  <si>
    <t>Shares issued for Private Placement on September 21 (Shares)</t>
  </si>
  <si>
    <t>Shares issued for Private Placement on March 27</t>
  </si>
  <si>
    <t>Shares issued for Private Placement on March 27 (shares)</t>
  </si>
  <si>
    <t>Ending Balance at Aug. 31, 2019</t>
  </si>
  <si>
    <t>Ending Balance (Shares) at Aug. 31, 2019</t>
  </si>
  <si>
    <t>STATEMENTS OF OPERATIONS - USD ($)</t>
  </si>
  <si>
    <t>Expenses</t>
  </si>
  <si>
    <t>Accounting and audit</t>
  </si>
  <si>
    <t>Bank charges and interest expense</t>
  </si>
  <si>
    <t>Consulting</t>
  </si>
  <si>
    <t>Mineral exploration costs</t>
  </si>
  <si>
    <t>Fees and dues</t>
  </si>
  <si>
    <t>Insurance</t>
  </si>
  <si>
    <t>Investor relations</t>
  </si>
  <si>
    <t>Legal and professional</t>
  </si>
  <si>
    <t>Office and miscellaneous</t>
  </si>
  <si>
    <t>Research and development</t>
  </si>
  <si>
    <t>Rent</t>
  </si>
  <si>
    <t>Stock-based compensation</t>
  </si>
  <si>
    <t>Telephone</t>
  </si>
  <si>
    <t>Travel</t>
  </si>
  <si>
    <t>Total expenses</t>
  </si>
  <si>
    <t>Loss for the year before other items</t>
  </si>
  <si>
    <t>Other income (expense)</t>
  </si>
  <si>
    <t>Foreign exchange gain (loss)</t>
  </si>
  <si>
    <t>Write off of long-term investments</t>
  </si>
  <si>
    <t>Write off of lithium technology</t>
  </si>
  <si>
    <t>Loss and comprehensive loss for the year</t>
  </si>
  <si>
    <t>Basic and diluted loss per share (in dollars per share)</t>
  </si>
  <si>
    <t>Weighted average number of common shares outstanding - basic and diluted (in shares)</t>
  </si>
  <si>
    <t>STATEMENTS OF CASH FLOWS - USD ($)</t>
  </si>
  <si>
    <t>Cash flows used in operating activities</t>
  </si>
  <si>
    <t>Loss</t>
  </si>
  <si>
    <t>Changes to reconcile net loss to net cash used in operating activities</t>
  </si>
  <si>
    <t>Interest expense on loan</t>
  </si>
  <si>
    <t>Change in non-cash working capital items:</t>
  </si>
  <si>
    <t>Accounts payable and accrued liabilities</t>
  </si>
  <si>
    <t>Net cash (used in) operating activities</t>
  </si>
  <si>
    <t>Cash flows from financing activities</t>
  </si>
  <si>
    <t>Proceeds from Options exercised</t>
  </si>
  <si>
    <t>Proceeds from Warrants exercised</t>
  </si>
  <si>
    <t>Net proceeds from subscriptions received</t>
  </si>
  <si>
    <t>Net cash from financing activities</t>
  </si>
  <si>
    <t>Increase (Decrease) in cash</t>
  </si>
  <si>
    <t>Cash, beginning of year</t>
  </si>
  <si>
    <t>Cash, end of year</t>
  </si>
  <si>
    <t>Supplemental information of cash flows</t>
  </si>
  <si>
    <t>Interest paid in cash</t>
  </si>
  <si>
    <t>Income taxes paid in cash</t>
  </si>
  <si>
    <t>Shares issued for mineral property</t>
  </si>
  <si>
    <t>ORGANIZATION</t>
  </si>
  <si>
    <t>ORGANIZATION [Text Block]</t>
  </si>
  <si>
    <t>1. ORGANIZATION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s office is located in Kelowna, B.C., Canada.</t>
  </si>
  <si>
    <t>GOING CONCERN UNCERTAINTY</t>
  </si>
  <si>
    <t>GOING CONCERN UNCERTAINTY [Text Block]</t>
  </si>
  <si>
    <t>2. GOING CONCERN UNCERTAINTY The accompanying financial statements have been prepared on a going concern basis which contemplates the realization of assets and the satisfaction of liabilities and commitments in the normal course of business for the foreseeable future. The Company had a working capital deficit of $455,885 for the year ended August 31, 2019 (2018 - $177,580). The Company incurred a net loss of $422,341 for the year ended August 31, 2019 (2018 - $650,055) and as at August 31, 2019 has incurred cumulative losses of $14,314,159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IGNIFICANT ACCOUNTING POLICIES</t>
  </si>
  <si>
    <t>SIGNIFICANT ACCOUNTING POLICIES [Text Block]</t>
  </si>
  <si>
    <t>3. SIGNIFICANT ACCOUNTING POLICIES a. Basis of Presentation The accompanying financial statements have been prepared in accordance with U.S. generally accepted accounting principles. b.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c.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d.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e. Loss Per Share Loss per share is computed using the weighted average number of shares outstanding during the period. The Company has adopted ASC 220 "Earnings Per Share". Diluted loss per share is equivalent to basic loss per share because the potential exercise of the equity-based financial instruments was anti-dilutive. f. Foreign Currency Translations The Company's operations are located in the United States of America and has its office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 g.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ccounts receivable, accounts payable, loan from related party and due to related parties. The carrying amounts of these financial instruments approximate their fair values due to their short maturities. Cash is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h.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i.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 j.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19 and 2018. k. Comprehensive Income The Company has adopted ASC 220, "Comprehensive Income", which establishes standards for reporting and display of comprehensive income, its components and accumulated balances. The Company is disclosing this information on its Statement of Stockholders' Deficiency. Comprehensive income comprises equity except those transactions resulting from investments by owners and distributions to owners. l. Concentration of credit risk The Company places its cash with high credit quality financial institution. m.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n. Research and Development Research and development costs are expensed as incurred. o. Recently adopted Accounting Pronouncements On November 22, 2017, the FASB issued "ASU 2017-14 - Income Statement-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had no impact on the Company's balance sheets or statements of operations or cash flow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standard had no impact on the Company's balance sheets or statements of operations or cash flow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had no impact on the Company's balance sheets or statements of operations or cash flows. p. New Accounting Pronouncements In August 2018, the FASB issued ASU 2018-13, Fair Value Measurement (Topic 820): Disclosure Framework - Changes to the Disclosure Requirements to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We do not expect that the adoption of this ASU will have a significant impact on our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is effective for annual reporting periods beginning after December 15, 2018, including interim periods within those annual periods and is to be retrospectively applied. Earlier application is permitted. The adoption of this standard is not expected to have a significant impact on the Company's results of operations, financial condition, cash flows, and financial statement disclosures. Other accounting standards that have been issued or proposed by the FASB or other standards-setting bodies that do not require adoption until a future date are not expected to have a material impact on the Company's financial statements upon adoption.</t>
  </si>
  <si>
    <t>MINERAL PROPERTY</t>
  </si>
  <si>
    <t>MINERAL PROPERTY [Text Block]</t>
  </si>
  <si>
    <t>4. MINERAL PROPERTY During the year ended August 30, 2017 the Company staked lode and placer claims on BLM lands in Esmerelda county Nevada covering approximately 160 Acres subject to adjustment. The Company has a 100% interest in the lands and is only responsible for the yearly maintenance fees to keep its 100% interest. The claims are in good standing until August 31, 2020.</t>
  </si>
  <si>
    <t>LITHIUM TECHNOLOGY</t>
  </si>
  <si>
    <t>LITHIUM TECHNOLOGY [Text Block]</t>
  </si>
  <si>
    <t>5. LITHIUM TECHNOLOGY On August 15, 2016, a binding Letter of Intent ("LOI') was signed by Enertopia and Genesis Water Technologies, Inc. ("GWT") with regard to the acquisition by Enertopia of the exclusive worldwide licensing rights (the "Licensing Rights") by Enertopia of all of the technology used in the process of recovering and extraction of battery grade lithium carbonate powder Li2CO3 grading 99.5% or higher purity from brine solutions. Upon the execution of this LOI, Enertopia issued 250,000 common shares valued at $12,500 to GWT. On December 6, 2016, and amended on October 9, 2017, Enertopia and GWT signed a Definitive Commercial Agreement with regard to the acquisition by Enertopia of the exclusive licensing rights in the United States of America, Argentina, Bolivia and Chile of all of the technology used in the process of recovering and extraction of battery grade lithium carbonate powder Li2CO3 grading 99.5% or higher purity from brine solutions. On July 4, 2018, the Company provided GWT with a formal notice of termination of the commercialization agreement. Following termination, the Company has no further obligations with respect to the commercialization agreement. As a result, for the year ended August 31, 2018, the Company wrote off the capitalized costs of $12,500.</t>
  </si>
  <si>
    <t>RELATED PARTY TRANSACTIONS</t>
  </si>
  <si>
    <t>RELATED PARTY TRANSACTIONS [Text Block]</t>
  </si>
  <si>
    <t>6. RELATED PARTY TRANSACTIONS For the year ended August 31, 2019, the Company was party to the following related party transactions with key management personnel, which consists of the President and Chief Executive Officer of the Company and its directors:
Incurred $42,000 (2018 - $42,000) to the President of the Company in consulting fees (Note 9). As at August 31, 2019, the accounts payable to the President of the Company was $203,221 (2018: $171,234) Received a short-term loan from the President of the Company in the amount of CAD$20,000 ($15,301). The loan accrues interest at 10% per annum and has a term of 90 days, to be repaid, with interest, on October 19, 2019. During the year ended August 31, 2019, the Company accrued interest of $178 on the loan. The loan remains outstanding as at the date of this filing. Incurred stock-based compensation expense of $Nil (2018 - $43,938) in relation to stock options issued to officers and directors of the Company. Incurred $395 (2018: $787) to a director of the Company. The related party transactions are recorded at the exchange amount established and agreed to between the related parties.</t>
  </si>
  <si>
    <t>COMMON STOCK</t>
  </si>
  <si>
    <t>COMMON STOCK [Text Block]</t>
  </si>
  <si>
    <t>7. COMMON STOCK On November 1, 2017, the Company closed the first tranche of a private placement of 2,600,000 units at a price of CAD$0.05 per unit for gross proceeds of CAD$130,000 (equivalent of $101,198). Each unit consists of one common share of the Company and one non-transferable share purchase warrant, each full warrant entitling the holder to purchase one additional common share of the Company for a period of 24 months from the date of issuance, at a purchase price of $0.06. On December 8, 2017, the Company closed the second tranche of a private placement of 3,954,000 units at a price of CAD$0.05 per unit for gross proceeds of CAD$197,700 (equivalent of $154,397).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12,770 (equivalent of $9,938) and 230,400 broker warrants was paid to a third party. The broker warrants have the same terms as the warrants issued as part of the unit offering. On December 8, 2017, the Company issued 240,000 shares for gross proceeds of $12,000 from the exercise of stock options at $0.05. On January 12, 2018, the Company closed the final tranche of a private placement of 1,611,000 units at a price of CAD$0.05 per unit for gross proceeds of CAD$80,550 (equivalent of $64,371).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3,880 (equivalent of $3,103) and 77,600 broker warrants was paid to a third party. The broker warrants have the same terms as the warrants issued as part of the unit offering. On February 2, 2018, the Company issued 50,000 shares for gross proceeds of $3,500 from the exercise of warrants at $0.07. On May 11, 2018, the Company issued 200,000 shares for gross proceeds of $12,000 from the exercise of stock options at $0.06. On May 11, 2018, the Company closed the first tranche of a private placement of 1,746,900 units at a price of CAD$0.06 per unit for gross proceeds of CAD$104,814 (equivalent of $81,987). Each unit consists of one common share of the Company and one non-transferable share purchase warrant, each full warrant entitling the holder to purchase one additional common share of the Company for a period of 24 months from the date of issuance, at a purchase price of $0.075. A cash finders' fee of CAD$9,281 (equivalent of $7,258) and 144,690 full broker warrants that expire May 11, 2020 was paid to third parties. The broker warrants have the same terms as the warrants issued as part of the unit
offering. On May 25, 2018, the Company closed the final tranche of a private placement of 2,470,000 units at a price of CAD$0.06 per unit for gross proceeds of CAD$148,200 (equivalent of $114,822). Each unit consists of one common share of the Company and one non-transferable share purchase warrant, each full warrant entitling the holder to purchase one additional common share of the Company for a period of 24 months from the date of issuance, at a purchase price of $0.075. A cash finders' fee of CAD$5,820 (equivalent of $4,488) and 70,000 full broker warrants that expire May 25, 2020 was paid to third parties. The broker warrants have the same terms as the warrants issued as part of the unit offering. On August 31, 2018, the Company closed the first tranche of a private placement of 4,400,000 units at a price of CAD$0.03 per unit for gross proceeds of CAD$132,000 (equivalent of $101,111). Each unit consists of one common share of the Company and one non-transferable share purchase warrant, each full warrant entitling the holder to purchase one additional common share of the Company for a period of 36 months from the date of issuance, at a purchase price of $0.05. A cash finders' fee of CAD$12,000 (equivalent of $9,192) and 400,000 full broker warrants that expire August 31, 2021 was paid to third parties. The broker warrants have the same terms as the warrants issued as part of the unit offering. On August 31, 2018, the Company issued 170,000 shares for gross proceeds of $9,000 from the exercise of 50,000 stock options at $0.06 and 120,000 stock options at $0.05 respectively. On September 21, 2018, the Company closed a tranche of a private placement of 2,225,000 units at a price of CAD$0.03 per unit for gross proceeds of CAD$66,750 (equivalent to $51,678). Each unit consists of one common share of the Company and one non-transferable share purchase warrant, each full warrant entitling the holder to purchase one additional common share of the Company for a period of 36 months from the date of issuance, at a purchase price of $0.05. A cash finders' fee of CAD$6,075 ($4,703) and 202,500 full broker warrants that expire September 21, 2021 was paid to third parties. The broker warrants have the same terms as the warrants issued as part of the unit offering. On March 27, 2019, the Company closed a tranche of a private placement of 5,506,769 units at a price of CAD$0.03 per unit for gross proceeds of CAD$143,176 ($106,809). Each unit consists of one common share of the Company and one non-transferable share purchase warrant, each full warrant entitling the holder to purchase one additional common share of the Company for a period of 48 months from the date of issuance, at a purchase price of $0.04. A cash finders' fee of CAD$13,068 ($9,748) and 502,600 full broker warrants that expire March 27, 2023 was paid to third parties. The broker warrants have the same terms as the warrants issued as part of the unit offering. As at August 31, 2019 the Company had 127,471,700 shares issued and outstanding (2018 - 119,739,931).</t>
  </si>
  <si>
    <t>STOCK OPTIONS AND WARRANTS</t>
  </si>
  <si>
    <t>STOCK OPTIONS AND WARRANTS [Text Block]</t>
  </si>
  <si>
    <t>8.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November 1, 2017, the Company granted 800,000 stock options to a director and consultant of the Company with an exercise price of $0.05, expiring November 2, 2022. On May 11, 2018, the Company granted 535,000 stock options to a director and consultant of the Company with an exercise price of $0.06, expiring May 11, 2023. On May 22, 2018, the Company granted 550,000 stock options to consultants of the Company with an exercise price of $0.07, expiring May 22, 2023. For the year ended August 31, 2019, the Company recorded $Nil (2018 - $89,596) stock-based compensation expense. A summary of the changes in stock options is presented below:
Options Outstanding
Weighted Average
Number of Shares Exercise Price
Balance, August 31, 2017 7,295,000 $ 0.07
Granted 1,885,000 0.06
Exercised (610,000 ) 0.05
Balance, August 31, 2018 8,570,000 $ 0.07
Expired (250,000 ) 0.06
Balance, August 31, 2019 8,320,000 $ 0.07 The fair value of options granted has been estimated as of the date of the grant by using the Black-Scholes option pricing model with the following assumptions:
August 31, 2019
August 31, 201
Expected volatility
N/A
204%
Risk-free interest rate
N/A
1.93%
Expected life
N/A
5.00 years
Dividend yield
N/A
0.00%
Estimated fair value per option
N/A
$0.05 The Company has the following options outstanding and exercisable.
August 31, 2019
Options outstanding and exercisable
Number
Remaining
Exercise prices
of shares
contractual life (years)
$0.07
550,000
3.73
$0.06
535,000
3.70
$0.05
800,000
3.16
$0.10
500,000
2.67
$0.07
1,500,000
2.42
$0.07
1,535,000
2.39
$0.07
800,000
2.05
$0.05
1,100,000
1.15
$0.10
1,000,000*
0.18
8,320,000
2.38 The aggregate intrinsic value for options outstanding and exercisable as at August 31, 2019 was $Nil. * Expired subsequent to the year ended August 31, 2019. Warrants During the year ended August 31, 2018, the Company issued 16,781,900 warrants attached to units in private placements and 922,690 broker warrants in connection with the private placements. The fair value of the brokers warrants was $27,791, recorded as share issuance costs off-setting the gross proceeds of private placements in additional-paid-in-capital, and was calculated using the Black Scholes option pricing model, with the following weighted average assumptions: expected volatility 152%, risk-free interest rate: 2.10%, expected life: 2.43 years, dividend yield: 0.00%. During the year ended August 31, 2019, the Company issued 7,731,769 warrants attached to units in private placements and 705,100 broker warrants in connection with the private placements. The fair value of the brokers warrants was $12,861, recorded as share issuance costs off-setting the gross proceeds of private placements in additional-paid-in-capital, and was calculated using the Black Scholes option pricing model, with the following weighted average assumptions: expected volatility 150%, risk-free interest rate: 2.38%, expected life: 3.71 years, dividend yield: 0.00%. A summary of changes in warrants is presented below:
Warrants Outstanding
Weighted Average
Number of warrants Exercise Price
Balance, August 31, 2017 39,191,810 $ 0.09
Expired (16,107,340 ) 0.12
Issued 17,704,590 0.06
Exercised (50,000 ) 0.07
Balance, August 31, 2018 40,739,060 $ 0.06
Expired (23,034,470) 0.07
Issued 8,436,869 0.04
Balance, August 31, 2019 26,141,459 $ 0.06 The Company has the following warrants outstanding and exercisable:
Number Outstanding 1
Exercise Price
Expiry Date
6,009,369
$0.040
March 27, 2023
2,427,500
$0.050
September 21, 2021
4,800,000
$0.050
August 31, 2021
2,540,000
$0.075
May 25, 2020
1,891,590
$0.075
May 11, 2020
1,688,600
$0.060
January 12, 2020
4,184,400
$0.060
December 8, 2019
2,600,000*
$0.060
November 1, 2019
26,141,459
1 * Expired subsequent to the year ended August 31, 2019.</t>
  </si>
  <si>
    <t>COMMITMENTS</t>
  </si>
  <si>
    <t>COMMITMENTS [Text Block]</t>
  </si>
  <si>
    <t>9. COMMITMENTS The Company has a consulting agreement with the President of the Company for corporate administration and consulting services for $3,500 per month plus goods and services tax ("GST") on a continuing basis.</t>
  </si>
  <si>
    <t>INCOME TAXES</t>
  </si>
  <si>
    <t>INCOME TAXES [Text Block]</t>
  </si>
  <si>
    <t>10. INCOME TAXES The following table reconciles the income tax benefit at the U.S. Federal statutory income tax rates to income tax benefit at the Company's effective tax rates at August 31, 2019 and 2018:
August 31, 2019 August 31, 2018
Loss before taxes $ (422,341 ) $ (650,055 )
Statutory tax rate 21.0% 25.3%
Expected income tax recovery (88,692 ) (164,680 )
Non-deductible items - 22,698
Change in enacted rates and other - 1,553,449
Change in valuation allowance 88,692 (1,411,467 )
Income tax expense (recovery) $ - $ - In December 2017, the United States Government proposed changes to the Federal corporate income tax rate to reduce the rate from 34% to 21% effective January 1, 2018 and onwards. This change in tax rate was substantively enacted on December 22, 2017. The relevant deferred tax balances during the year ended August 31, 2018 were therefore remeasured to reflect the decrease in the Company's Federal income tax rate from 34% to 21%. Deferred taxes reflect the tax effects of temporary differences between the carrying amount of assets and liabilities for financial reporting purposes. Deferred tax assets (liabilities) at August 31, 2019 and 2018 are comprised of the following:
August 31, 2019 August 31, 2018
Net operating loss carry forwards $ 2,787,648 $ 2,722,136
Marketable securities 5,698 5,698
Financing costs 4,725 7,253
Intangible assets 4,725 4,725
Mineral property 45,816 20,108
Capital loss carry forwards 4,526 4,526
2,853,138 2,764,446
Valuation allowance 2,853,138 2,764,446
Deferred tax assets (liabilities) $ - $ - The Company has net operating loss carry forwards of approximately $13,275,000 (2018 - 12,963,000) which may be carried forward to 2025 and onwards to apply against future taxable income for US tax purposes, subject to the final determination by the taxation authority, expiring in the following years. Future tax assets have not been recognized because it is not probable that future taxable profit will be available against which the Company can utilize the benefits therefrom.</t>
  </si>
  <si>
    <t>SEGMENTED INFORMATION</t>
  </si>
  <si>
    <t>SEGMENTED INFORMATION [Text Block]</t>
  </si>
  <si>
    <t>11. SEGMENTED INFORMATION As at August 31, 2019 and August 31, 2018, the Company is operating its business in one reportable segment: natural resource acquisitions.</t>
  </si>
  <si>
    <t>SUBSEQUENT EVENTS</t>
  </si>
  <si>
    <t>SUBSEQUENT EVENTS [Text Block]</t>
  </si>
  <si>
    <t>12. SUBSEQUENT EVENTS On October 28, 2019, the Company signed an LOI with Eagle Plains Resources Ltd. ("Eagle Plains"). to earn up to 75% interest in the Pine Channel gold project in Saskatchewan, Canada (the "Pine Channel SK Property"). The terms of the LOI are as follows: To earn a 60% interest in the Pine Channel SK Property, Enertopia or its assigns will commit to making total exploration expenditures on the property of CAD $2,000,000 over a 4 year period according to the following schedule:
CAD $100,000 on or before December 31, 2020 CAD $300,000 on or before December 3, 2021 CAD $600,000 on or before December 31, 2022 CAD $1,000,000 on or before December 31, 2023 Enertopia or its assigns would pay a total cash consideration of CAD $150,000 according to the following schedule:
CAD $15,000 on signing Definitive Agreement. CAD $25,000 on or before December 31st, 2020 CAD $35,000 on or before December 31st, 2021 CAD $75,000 on or before December 31st, 2022 Enertopia or its assigns would also issue to Eagle Plains 1,600,000 voting-class common shares of the Company according to the following schedule:
1,000,000 pre-consolidation shares within 10 days of signing the LOI (Issued) 200,000 post-consolidation shares on or before December 31st, 2020 200,000 post-consolidation shares before December 31st, 2021 200,000 post-consolidation shares on or before December 31st, 2022 To earn an additional 15% Interest in the property (for a total of 75%) Enertopia or its assigns would complete the following by December 31, 2024:
Additional exploration expenditures of CAD $1,000,000 (CAD $3,000,000 total). Additional cash payment of CAD $100,000 to Eagle Plains (CAD $250,000 total). Issue to Eagle Plains an additional 400,000 post-consolidation voting class common shares (2,000,000 total). Eagle Plains will serve as Operator under industry-standard terms until Enertopia has completed its to earn 60% interest in the Pine Channel SK Property. Upon execution of a Definitive Agreement, Eagle Plains and Enertopia will form a committee to oversee and direct exploration activity. Following the exercise of its option to earn a 60% interest, Enertopia or its assigns and Eagle Plains shall then form a 60/40 joint venture for further exploration and development of the Pine Channel SK Property. Operatorship shall be transferred to Enertopia at the time of formation of the joint venture. The terms of the joint venture to be included with the Definitive Agreement documents include standard dilution clause down to 10%, at which time Eagle Plains would retain a 2% royalty with ½ buy-down by the Company for CAD $1,000,000.</t>
  </si>
  <si>
    <t>Summary of Significant Accounting Policies (Policies)</t>
  </si>
  <si>
    <t>Basis of Presentation [Policy Text Block]</t>
  </si>
  <si>
    <t>a. Basis of Presentation The accompanying financial statements have been prepared in accordance with U.S. generally accepted accounting principles.</t>
  </si>
  <si>
    <t>Mineral Properties [Policy Text Block]</t>
  </si>
  <si>
    <t>b.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si>
  <si>
    <t>Stock-Based Compensation [Policy Text Block]</t>
  </si>
  <si>
    <t>c.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si>
  <si>
    <t>Accounting Estimates [Policy Text Block]</t>
  </si>
  <si>
    <t>d. Accounting Estimates The preparation of financial statements in conformity with U.S GAAP requires us to make certain estimates, judgements and assumptions that affect the reported amounts of assets and liabilities, the disclosure of contingent liabilities at the date of the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t>
  </si>
  <si>
    <t>Loss Per Share [Policy Text Block]</t>
  </si>
  <si>
    <t>e. Loss Per Share Loss per share is computed using the weighted average number of shares outstanding during the period. The Company has adopted ASC 220 "Earnings Per Share". Diluted loss per share is equivalent to basic loss per share because the potential exercise of the equity-based financial instruments was anti-dilutive.</t>
  </si>
  <si>
    <t>Foreign Currency Translations [Policy Text Block]</t>
  </si>
  <si>
    <t>f. Foreign Currency Translations The Company's operations are located in the United States of America and has its office in Canada. The Company maintains its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t>
  </si>
  <si>
    <t>Financial Instruments [Policy Text Block]</t>
  </si>
  <si>
    <t>g.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accounts receivable, accounts payable, loan from related party and due to related parties. The carrying amounts of these financial instruments approximate their fair values due to their short maturities. Cash is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Income Taxes [Policy Text Block]</t>
  </si>
  <si>
    <t>h. Income Taxes 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si>
  <si>
    <t>Long-Lived Assets Impairment [Policy Text Block]</t>
  </si>
  <si>
    <t>i.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t>
  </si>
  <si>
    <t>Asset Retirement Obligations [Policy Text Block]</t>
  </si>
  <si>
    <t>j.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19 and 2018.</t>
  </si>
  <si>
    <t>Comprehensive Income [Policy Text Block]</t>
  </si>
  <si>
    <t>k. Comprehensive Income The Company has adopted ASC 220, "Comprehensive Income", which establishes standards for reporting and display of comprehensive income, its components and accumulated balances. The Company is disclosing this information on its Statement of Stockholders' Deficiency. Comprehensive income comprises equity except those transactions resulting from investments by owners and distributions to owners.</t>
  </si>
  <si>
    <t>Concentration of credit risk [Policy Text Block]</t>
  </si>
  <si>
    <t>l. Concentration of credit risk The Company places its cash with high credit quality financial institution.</t>
  </si>
  <si>
    <t>Commitments and Contingencies [Policy Text Block]</t>
  </si>
  <si>
    <t>m.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si>
  <si>
    <t>Research and Development [Policy Text Block]</t>
  </si>
  <si>
    <t>n. Research and Development Research and development costs are expensed as incurred.</t>
  </si>
  <si>
    <t>Recently Adopted Accounting Pronouncements [Policy Text Block]</t>
  </si>
  <si>
    <t>o. Recently adopted Accounting Pronouncements On November 22, 2017, the FASB issued "ASU 2017-14 - Income Statement-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had no impact on the Company's balance sheets or statements of operations or cash flow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standard had no impact on the Company's balance sheets or statements of operations or cash flow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had no impact on the Company's balance sheets or statements of operations or cash flows.</t>
  </si>
  <si>
    <t>New Accounting Pronouncements [Policy Text Block]</t>
  </si>
  <si>
    <t>p. New Accounting Pronouncements In August 2018, the FASB issued ASU 2018-13, Fair Value Measurement (Topic 820): Disclosure Framework - Changes to the Disclosure Requirements to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We do not expect that the adoption of this ASU will have a significant impact on our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is effective for annual reporting periods beginning after December 15, 2018, including interim periods within those annual periods and is to be retrospectively applied. Earlier application is permitted. The adoption of this standard is not expected to have a significant impact on the Company's results of operations, financial condition, cash flows, and financial statement disclosures. Other accounting standards that have been issued or proposed by the FASB or other standards-setting bodies that do not require adoption until a future date are not expected to have a material impact on the Company's financial statements upon adoption.</t>
  </si>
  <si>
    <t>STOCK OPTIONS AND WARRANTS (Tables)</t>
  </si>
  <si>
    <t>Schedule of Share-based Compensation, Stock Options, Activity [Table Text Block]</t>
  </si>
  <si>
    <t xml:space="preserve">Options Outstanding
Weighted Average
Number of Shares Exercise Price
Balance, August 31, 2017 7,295,000 $ 0.07
Granted 1,885,000 0.06
Exercised (610,000 ) 0.05
Balance, August 31, 2018 8,570,000 $ 0.07
Expired (250,000 ) 0.06
Balance, August 31, 2019 8,320,000 $ 0.07 </t>
  </si>
  <si>
    <t>Schedule of Share-based Payment Award, Stock Options, Valuation Assumptions [Table Text Block]</t>
  </si>
  <si>
    <t>August 31, 2019
August 31, 201
Expected volatility
N/A
204%
Risk-free interest rate
N/A
1.93%
Expected life
N/A
5.00 years
Dividend yield
N/A
0.00%
Estimated fair value per option
N/A
$0.05</t>
  </si>
  <si>
    <t>Disclosure of Share-based Compensation Arrangements by Share-based Payment Award [Table Text Block]</t>
  </si>
  <si>
    <t>August 31, 2019
Options outstanding and exercisable
Number
Remaining
Exercise prices
of shares
contractual life (years)
$0.07
550,000
3.73
$0.06
535,000
3.70
$0.05
800,000
3.16
$0.10
500,000
2.67
$0.07
1,500,000
2.42
$0.07
1,535,000
2.39
$0.07
800,000
2.05
$0.05
1,100,000
1.15
$0.10
1,000,000*
0.18
8,320,000
2.38 The aggregate intrinsic value for options outstanding and exercisable as at August 31, 2019 was $Nil. * Expired subsequent to the year ended August 31, 2019.</t>
  </si>
  <si>
    <t>Schedule of Stockholders' Equity Note, Warrants or Rights, Activity [Table Text Block]</t>
  </si>
  <si>
    <t xml:space="preserve">Warrants Outstanding
Weighted Average
Number of warrants Exercise Price
Balance, August 31, 2017 39,191,810 $ 0.09
Expired (16,107,340 ) 0.12
Issued 17,704,590 0.06
Exercised (50,000 ) 0.07
Balance, August 31, 2018 40,739,060 $ 0.06
Expired (23,034,470) 0.07
Issued 8,436,869 0.04
Balance, August 31, 2019 26,141,459 $ 0.06 </t>
  </si>
  <si>
    <t>Schedule of Stockholders' Equity Note, Warrants or Rights [Table Text Block]</t>
  </si>
  <si>
    <t>Number Outstanding 1
Exercise Price
Expiry Date
6,009,369
$0.040
March 27, 2023
2,427,500
$0.050
September 21, 2021
4,800,000
$0.050
August 31, 2021
2,540,000
$0.075
May 25, 2020
1,891,590
$0.075
May 11, 2020
1,688,600
$0.060
January 12, 2020
4,184,400
$0.060
December 8, 2019
2,600,000*
$0.060
November 1, 2019
26,141,459
1 * Expired subsequent to the year ended August 31, 2019.</t>
  </si>
  <si>
    <t>INCOME TAXES (Tables)</t>
  </si>
  <si>
    <t>Schedule of Effective Income Tax Rate Reconciliation [Table Text Block]</t>
  </si>
  <si>
    <t xml:space="preserve">August 31, 2019 August 31, 2018
Loss before taxes $ (422,341 ) $ (650,055 )
Statutory tax rate 21.0% 25.3%
Expected income tax recovery (88,692 ) (164,680 )
Non-deductible items - 22,698
Change in enacted rates and other - 1,553,449
Change in valuation allowance 88,692 (1,411,467 )
Income tax expense (recovery) $ - $ - </t>
  </si>
  <si>
    <t>Schedule of Deferred Tax Assets and Liabilities [Table Text Block]</t>
  </si>
  <si>
    <t xml:space="preserve">August 31, 2019 August 31, 2018
Net operating loss carry forwards $ 2,787,648 $ 2,722,136
Marketable securities 5,698 5,698
Financing costs 4,725 7,253
Intangible assets 4,725 4,725
Mineral property 45,816 20,108
Capital loss carry forwards 4,526 4,526
2,853,138 2,764,446
Valuation allowance 2,853,138 2,764,446
Deferred tax assets (liabilities) $ - $ - </t>
  </si>
  <si>
    <t>GOING CONCERN UNCERTAINTY (Narrative) (Details) - USD ($)</t>
  </si>
  <si>
    <t>Working Capital Deficit</t>
  </si>
  <si>
    <t>Net Income (Loss)</t>
  </si>
  <si>
    <t>Cumulative Losses</t>
  </si>
  <si>
    <t>MINERAL PROPERTY (Narrative) (Details)</t>
  </si>
  <si>
    <t>Percentage of Land Rights Interest</t>
  </si>
  <si>
    <t>100.00%</t>
  </si>
  <si>
    <t>LITHIUM TECHNOLOGY (Narrative) (Details) - USD ($)</t>
  </si>
  <si>
    <t>Aug. 15, 2016</t>
  </si>
  <si>
    <t>Stock Issued During Period, Shares, Purchase of Assets</t>
  </si>
  <si>
    <t>Stock Issued During Period, Value, Purchase of Assets</t>
  </si>
  <si>
    <t>Capitalized costs written off</t>
  </si>
  <si>
    <t>RELATED PARTY TRANSACTIONS (Narrative) (Details)</t>
  </si>
  <si>
    <t>Aug. 31, 2019USD ($)</t>
  </si>
  <si>
    <t>Aug. 31, 2018USD ($)</t>
  </si>
  <si>
    <t>Aug. 31, 2019CAD ($)</t>
  </si>
  <si>
    <t>Due to the President</t>
  </si>
  <si>
    <t>Accrued interest</t>
  </si>
  <si>
    <t>President [Member]</t>
  </si>
  <si>
    <t>Consulting Fees</t>
  </si>
  <si>
    <t>Officers And Directors [Member]</t>
  </si>
  <si>
    <t>Share based Compensation</t>
  </si>
  <si>
    <t>Director [Member]</t>
  </si>
  <si>
    <t>Related Party Transaction, Expenses from Transactions with Related Party</t>
  </si>
  <si>
    <t>COMMON STOCK (Narrative) (Details)</t>
  </si>
  <si>
    <t>May 11, 2018USD ($)$ / sharesshares</t>
  </si>
  <si>
    <t>May 11, 2018CAD ($)$ / sharesshares</t>
  </si>
  <si>
    <t>Feb. 02, 2018USD ($)$ / sharesshares</t>
  </si>
  <si>
    <t>Jan. 12, 2018USD ($)$ / sharesshares</t>
  </si>
  <si>
    <t>Jan. 12, 2018CAD ($)$ / sharesshares</t>
  </si>
  <si>
    <t>Dec. 08, 2017USD ($)$ / sharesshares</t>
  </si>
  <si>
    <t>Dec. 08, 2017CAD ($)$ / sharesshares</t>
  </si>
  <si>
    <t>Mar. 27, 2019USD ($)$ / sharesshares</t>
  </si>
  <si>
    <t>Mar. 27, 2019CAD ($)$ / sharesshares</t>
  </si>
  <si>
    <t>Sep. 21, 2018USD ($)$ / sharesshares</t>
  </si>
  <si>
    <t>Sep. 21, 2018CAD ($)$ / sharesshares</t>
  </si>
  <si>
    <t>Aug. 31, 2018USD ($)$ / sharesshares</t>
  </si>
  <si>
    <t>Aug. 31, 2018CAD ($)shares</t>
  </si>
  <si>
    <t>May 25, 2018USD ($)$ / sharesshares</t>
  </si>
  <si>
    <t>May 25, 2018CAD ($)$ / sharesshares</t>
  </si>
  <si>
    <t>Nov. 30, 2017USD ($)$ / sharesshares</t>
  </si>
  <si>
    <t>Nov. 30, 2017CAD ($)$ / sharesshares</t>
  </si>
  <si>
    <t>Aug. 31, 2019$ / sharesshares</t>
  </si>
  <si>
    <t>Units Issued During Period, Units</t>
  </si>
  <si>
    <t>Units Issued During Period, Per Unit Amount | (per share)</t>
  </si>
  <si>
    <t>Units Issued During Period, Value</t>
  </si>
  <si>
    <t>Class of Warrant or Right, Grants in Period, Contractual Term</t>
  </si>
  <si>
    <t>24 months</t>
  </si>
  <si>
    <t>48 months</t>
  </si>
  <si>
    <t>36 months</t>
  </si>
  <si>
    <t>Class of Warrant or Right, Grants in Period, Weighted Average Exercise Price | $ / shares</t>
  </si>
  <si>
    <t>Payments of Stock Issuance Costs</t>
  </si>
  <si>
    <t>Class of Warrant or Right, Grants in Period, Net of Forfeitures</t>
  </si>
  <si>
    <t>Stock Issued During Period, Shares, New Issues</t>
  </si>
  <si>
    <t>Class of Warrant or Right, Exercises in Period</t>
  </si>
  <si>
    <t>Proceeds from exercise of warrants | $</t>
  </si>
  <si>
    <t>Class of Warrant or Right, Exercises in Period, Exercise Price | $ / shares</t>
  </si>
  <si>
    <t>Share-based Compensation Arrangement by Share-based Payment Award, Options, Exercises in Period</t>
  </si>
  <si>
    <t>Proceeds from Stock Options Exercised | $</t>
  </si>
  <si>
    <t>Share-based Compensation Arrangement by Share-based Payment Award, Options, Exercises in Period, Weighted Average Exercise Price | $ / shares</t>
  </si>
  <si>
    <t>Equity Transaction 1 [Member]</t>
  </si>
  <si>
    <t>Equity Transaction 2 [Member]</t>
  </si>
  <si>
    <t>STOCK OPTIONS AND WARRANTS (Narrative) (Details) - USD ($)</t>
  </si>
  <si>
    <t>May 11, 2018</t>
  </si>
  <si>
    <t>Jan. 12, 2018</t>
  </si>
  <si>
    <t>Dec. 08, 2017</t>
  </si>
  <si>
    <t>Mar. 27, 2019</t>
  </si>
  <si>
    <t>Sep. 21, 2018</t>
  </si>
  <si>
    <t>May 25, 2018</t>
  </si>
  <si>
    <t>May 22, 2018</t>
  </si>
  <si>
    <t>Nov. 30, 2017</t>
  </si>
  <si>
    <t>Share-based Compensation Arrangement by Share-based Payment Award, Options, Grants in Period, Net of Forfeitures</t>
  </si>
  <si>
    <t>Share-based Compensation Arrangement by Share-based Payment Award, Options, Grants in Period, Weighted Average Exercise Price</t>
  </si>
  <si>
    <t>Stock based compensation</t>
  </si>
  <si>
    <t>Warrants attached to units [Member]</t>
  </si>
  <si>
    <t>Brokers warrants [Member]</t>
  </si>
  <si>
    <t>Warrants Issued During Period, Value</t>
  </si>
  <si>
    <t>Share-based Goods and Nonemployee Services Transaction, Valuation Method, Expected Volatility Rate</t>
  </si>
  <si>
    <t>150.00%</t>
  </si>
  <si>
    <t>152.00%</t>
  </si>
  <si>
    <t>Share-based Goods and Nonemployee Services Transaction, Valuation Method, Risk Free Interest Rate</t>
  </si>
  <si>
    <t>2.38%</t>
  </si>
  <si>
    <t>2.10%</t>
  </si>
  <si>
    <t>Share-based Goods and Nonemployee Services Transaction, Valuation Method, Expected Term</t>
  </si>
  <si>
    <t>3 years 8 months 16 days</t>
  </si>
  <si>
    <t>2 years 5 months 5 days</t>
  </si>
  <si>
    <t>Share-based Goods and Nonemployee Services Transaction, Valuation Method, Expected Dividend Rate</t>
  </si>
  <si>
    <t>0.00%</t>
  </si>
  <si>
    <t>COMMITMENTS (Narrative) (Details)</t>
  </si>
  <si>
    <t>Consulting services</t>
  </si>
  <si>
    <t>INCOME TAXES (Narrative) (Details) - USD ($)</t>
  </si>
  <si>
    <t>Dec. 31, 2018</t>
  </si>
  <si>
    <t>Dec. 31, 2017</t>
  </si>
  <si>
    <t>Statutory tax rate</t>
  </si>
  <si>
    <t>21.00%</t>
  </si>
  <si>
    <t>25.30%</t>
  </si>
  <si>
    <t>34.00%</t>
  </si>
  <si>
    <t>Net operating loss carry forwards</t>
  </si>
  <si>
    <t>SEGMENTED INFORMATION (Narrative) (Details) - Segment</t>
  </si>
  <si>
    <t>Number of Reportable Segments</t>
  </si>
  <si>
    <t>SUBSEQUENT EVENTS (Narrative) (Details) - CAD ($)</t>
  </si>
  <si>
    <t>Oct. 28, 2019</t>
  </si>
  <si>
    <t>Number of voting-class common shares</t>
  </si>
  <si>
    <t>Subsequent Event [Member] | Eagle Plains Resources Ltd [Member]</t>
  </si>
  <si>
    <t>Percentage of letter of intent issued</t>
  </si>
  <si>
    <t>60.00%</t>
  </si>
  <si>
    <t>Total exploration expenditures</t>
  </si>
  <si>
    <t>Period of total exploration expenditures</t>
  </si>
  <si>
    <t>4 years</t>
  </si>
  <si>
    <t>Additional cash payment</t>
  </si>
  <si>
    <t>Total cash consideration</t>
  </si>
  <si>
    <t>Total additional number of voting-class common shares</t>
  </si>
  <si>
    <t>Royalty retained</t>
  </si>
  <si>
    <t>2.00%</t>
  </si>
  <si>
    <t>Half buydown price</t>
  </si>
  <si>
    <t>Subsequent Event [Member] | Eagle Plains Resources Ltd [Member] | On or before December 31, 2020 [Member]</t>
  </si>
  <si>
    <t>Subsequent Event [Member] | Eagle Plains Resources Ltd [Member] | On or before December 31, 2021 [Member]</t>
  </si>
  <si>
    <t>Subsequent Event [Member] | Eagle Plains Resources Ltd [Member] | On or before December 31, 2022 [Member]</t>
  </si>
  <si>
    <t>Subsequent Event [Member] | Eagle Plains Resources Ltd [Member] | On or before December 31, 2023 [Member]</t>
  </si>
  <si>
    <t>Subsequent Event [Member] | Eagle Plains Resources Ltd [Member] | To earn an additional 15 percent Interest in the property [Member]</t>
  </si>
  <si>
    <t>75.00%</t>
  </si>
  <si>
    <t>Additional exploration expenditures</t>
  </si>
  <si>
    <t>Schedule of Share-based Compensation, Stock Options, Activity (Details) - $ / shares</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ercis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chedule of Share-based Payment Award, Stock Options, Valuation Assumptions (Details) - USD ($)</t>
  </si>
  <si>
    <t>Expected volatility</t>
  </si>
  <si>
    <t>204.00%</t>
  </si>
  <si>
    <t>Risk-free interest rate</t>
  </si>
  <si>
    <t>1.93%</t>
  </si>
  <si>
    <t>Expected life</t>
  </si>
  <si>
    <t>5 years</t>
  </si>
  <si>
    <t>Dividend yield</t>
  </si>
  <si>
    <t>Estimated fair value per option</t>
  </si>
  <si>
    <t>Disclosure of Share-based Compensation Arrangements by Share-based Payment Award (Details) - $ / shares</t>
  </si>
  <si>
    <t>Aug. 31, 2017</t>
  </si>
  <si>
    <t>Exercise prices</t>
  </si>
  <si>
    <t>Number of shares</t>
  </si>
  <si>
    <t>Remaining contractual life</t>
  </si>
  <si>
    <t>2 years 4 months 17 days</t>
  </si>
  <si>
    <t>Option exercise price 1 [Member]</t>
  </si>
  <si>
    <t>3 years 8 months 23 days</t>
  </si>
  <si>
    <t>Option exercise price 2 [Member]</t>
  </si>
  <si>
    <t>3 years 8 months 12 days</t>
  </si>
  <si>
    <t>Option exercise price 3 [Member]</t>
  </si>
  <si>
    <t>3 years 1 month 28 days</t>
  </si>
  <si>
    <t>Option exercise price 4 [Member]</t>
  </si>
  <si>
    <t>2 years 8 months 1 day</t>
  </si>
  <si>
    <t>Option exercise price 5 [Member]</t>
  </si>
  <si>
    <t>2 years 5 months 1 day</t>
  </si>
  <si>
    <t>Option exercise price 6 [Member]</t>
  </si>
  <si>
    <t>2 years 4 months 21 days</t>
  </si>
  <si>
    <t>Option exercise price 7 [Member]</t>
  </si>
  <si>
    <t>2 years 18 days</t>
  </si>
  <si>
    <t>Option exercise price 8 [Member]</t>
  </si>
  <si>
    <t>1 year 1 month 24 days</t>
  </si>
  <si>
    <t>Option exercise price 9 [Member]</t>
  </si>
  <si>
    <t>[1]</t>
  </si>
  <si>
    <t>2 months 5 days</t>
  </si>
  <si>
    <t>Expired subsequent to the year ended August 31, 2019.</t>
  </si>
  <si>
    <t>Schedule of Stockholders' Equity Note, Warrants or Rights, Activity (Details) - $ / shares</t>
  </si>
  <si>
    <t>Feb. 02, 2018</t>
  </si>
  <si>
    <t>Class of Warrant or Right, Outstanding, Beginning of Period</t>
  </si>
  <si>
    <t>Class of Warrant or Right, Outstanding, Weighted Average Exercise Price, Beginning of Period</t>
  </si>
  <si>
    <t>Class of Warrant or Right, Expirations in Period</t>
  </si>
  <si>
    <t>Class of Warrant or Right, Expirations in Period, Weighted Average Exercise Price</t>
  </si>
  <si>
    <t>Class of Warrant or Right, Grants in Period, Weighted Average Exercise Price</t>
  </si>
  <si>
    <t>Class of Warrant or Right, Exercises in Period, Weighted Average Exercise Price</t>
  </si>
  <si>
    <t>Class of Warrant or Right, Outstanding, End of Period</t>
  </si>
  <si>
    <t>Class of Warrant or Right, Outstanding, Weighted Average Exercise Price, End of Period</t>
  </si>
  <si>
    <t>Schedule of Stockholders' Equity Note, Warrants or Rights (Details) - $ / shares</t>
  </si>
  <si>
    <t>Number Outstanding</t>
  </si>
  <si>
    <t>Warrant exercise price 1 [Member]</t>
  </si>
  <si>
    <t>Exercise Price</t>
  </si>
  <si>
    <t>Warrant exercise price 2 [Member]</t>
  </si>
  <si>
    <t>Warrant exercise price 3 [Member]</t>
  </si>
  <si>
    <t>Warrant exercise price 4 [Member]</t>
  </si>
  <si>
    <t>Warrant exercise price 5 [Member]</t>
  </si>
  <si>
    <t>Warrant exercise price 6 [Member]</t>
  </si>
  <si>
    <t>Warrant exercise price 7 [Member]</t>
  </si>
  <si>
    <t>Warrant exercise price 8 [Member]</t>
  </si>
  <si>
    <t>Schedule of Effective Income Tax Rate Reconciliation (Details) - USD ($)</t>
  </si>
  <si>
    <t>Loss before taxes</t>
  </si>
  <si>
    <t>Expected income tax recovery</t>
  </si>
  <si>
    <t>Non-deductible items</t>
  </si>
  <si>
    <t>Change in enacted rates and other</t>
  </si>
  <si>
    <t>Change in valuation allowance</t>
  </si>
  <si>
    <t>Income tax expense (recovery)</t>
  </si>
  <si>
    <t>Schedule of Deferred Tax Assets and Liabilities (Details) - USD ($)</t>
  </si>
  <si>
    <t>Capital loss carry forwards</t>
  </si>
  <si>
    <t>Deferred tax assets, gross</t>
  </si>
  <si>
    <t>Valuation allowance</t>
  </si>
  <si>
    <t>Deferred tax assets (liabilities)</t>
  </si>
  <si>
    <t>Marketable securities [Member]</t>
  </si>
  <si>
    <t>Deferred tax assets, other</t>
  </si>
  <si>
    <t>Financing costs [Member]</t>
  </si>
  <si>
    <t>Intangible Assets [Member]</t>
  </si>
  <si>
    <t>Mineral propert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C10" s="4" t="n">
        <v>128471700</v>
      </c>
    </row>
    <row r="11" spans="1:4">
      <c r="A11" s="3" t="s">
        <v>20</v>
      </c>
      <c r="B11" s="3" t="s">
        <v>21</v>
      </c>
    </row>
    <row r="12" spans="1:4">
      <c r="A12" s="3" t="s">
        <v>22</v>
      </c>
      <c r="B12" s="3" t="s">
        <v>23</v>
      </c>
    </row>
    <row r="13" spans="1:4">
      <c r="A13" s="3" t="s">
        <v>24</v>
      </c>
      <c r="B13" s="3" t="s">
        <v>23</v>
      </c>
    </row>
    <row r="14" spans="1:4">
      <c r="A14" s="3" t="s">
        <v>25</v>
      </c>
      <c r="D14" s="5" t="n">
        <v>3004818</v>
      </c>
    </row>
    <row r="15" spans="1:4">
      <c r="A15" s="3" t="s">
        <v>26</v>
      </c>
      <c r="B15" s="3" t="s">
        <v>27</v>
      </c>
    </row>
    <row r="16" spans="1:4">
      <c r="A16" s="3" t="s">
        <v>28</v>
      </c>
      <c r="B16" s="3" t="s">
        <v>29</v>
      </c>
    </row>
    <row r="17" spans="1:4">
      <c r="A17" s="3" t="s">
        <v>30</v>
      </c>
      <c r="B17" s="3" t="s">
        <v>8</v>
      </c>
    </row>
    <row r="18" spans="1:4">
      <c r="A18" s="3" t="s">
        <v>31</v>
      </c>
      <c r="B18" s="3" t="s">
        <v>8</v>
      </c>
    </row>
    <row r="19" spans="1:4">
      <c r="A19" s="3" t="s">
        <v>32</v>
      </c>
      <c r="B19" s="3"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75</v>
      </c>
      <c r="B3" s="3" t="s">
        <v>176</v>
      </c>
    </row>
    <row r="4" spans="1:2">
      <c r="A4" s="3" t="s">
        <v>177</v>
      </c>
      <c r="B4" s="3" t="s">
        <v>178</v>
      </c>
    </row>
    <row r="5" spans="1:2">
      <c r="A5" s="3" t="s">
        <v>179</v>
      </c>
      <c r="B5" s="3" t="s">
        <v>180</v>
      </c>
    </row>
    <row r="6" spans="1:2">
      <c r="A6" s="3" t="s">
        <v>181</v>
      </c>
      <c r="B6" s="3" t="s">
        <v>182</v>
      </c>
    </row>
    <row r="7" spans="1:2">
      <c r="A7" s="3" t="s">
        <v>183</v>
      </c>
      <c r="B7" s="3" t="s">
        <v>184</v>
      </c>
    </row>
    <row r="8" spans="1:2">
      <c r="A8" s="3" t="s">
        <v>185</v>
      </c>
      <c r="B8" s="3" t="s">
        <v>186</v>
      </c>
    </row>
    <row r="9" spans="1:2">
      <c r="A9" s="3" t="s">
        <v>187</v>
      </c>
      <c r="B9" s="3" t="s">
        <v>188</v>
      </c>
    </row>
    <row r="10" spans="1:2">
      <c r="A10" s="3" t="s">
        <v>189</v>
      </c>
      <c r="B10" s="3" t="s">
        <v>190</v>
      </c>
    </row>
    <row r="11" spans="1:2">
      <c r="A11" s="3" t="s">
        <v>191</v>
      </c>
      <c r="B11" s="3" t="s">
        <v>192</v>
      </c>
    </row>
    <row r="12" spans="1:2">
      <c r="A12" s="3" t="s">
        <v>193</v>
      </c>
      <c r="B12" s="3" t="s">
        <v>194</v>
      </c>
    </row>
    <row r="13" spans="1:2">
      <c r="A13" s="3" t="s">
        <v>195</v>
      </c>
      <c r="B13" s="3" t="s">
        <v>196</v>
      </c>
    </row>
    <row r="14" spans="1:2">
      <c r="A14" s="3" t="s">
        <v>197</v>
      </c>
      <c r="B14" s="3" t="s">
        <v>198</v>
      </c>
    </row>
    <row r="15" spans="1:2">
      <c r="A15" s="3" t="s">
        <v>199</v>
      </c>
      <c r="B15" s="3" t="s">
        <v>200</v>
      </c>
    </row>
    <row r="16" spans="1:2">
      <c r="A16" s="3" t="s">
        <v>201</v>
      </c>
      <c r="B16" s="3" t="s">
        <v>202</v>
      </c>
    </row>
    <row r="17" spans="1:2">
      <c r="A17" s="3" t="s">
        <v>203</v>
      </c>
      <c r="B17" s="3" t="s">
        <v>204</v>
      </c>
    </row>
    <row r="18" spans="1:2">
      <c r="A18" s="3" t="s">
        <v>205</v>
      </c>
      <c r="B18"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5" t="n">
        <v>9758</v>
      </c>
      <c r="C3" s="5" t="n">
        <v>176409</v>
      </c>
    </row>
    <row r="4" spans="1:3">
      <c r="A4" s="3" t="s">
        <v>38</v>
      </c>
      <c r="B4" s="4" t="n">
        <v>6225</v>
      </c>
      <c r="C4" s="4" t="n">
        <v>7504</v>
      </c>
    </row>
    <row r="5" spans="1:3">
      <c r="A5" s="3" t="s">
        <v>39</v>
      </c>
      <c r="B5" s="4" t="n">
        <v>30262</v>
      </c>
      <c r="C5" s="4" t="n">
        <v>87777</v>
      </c>
    </row>
    <row r="6" spans="1:3">
      <c r="A6" s="3" t="s">
        <v>40</v>
      </c>
      <c r="B6" s="4" t="n">
        <v>46245</v>
      </c>
      <c r="C6" s="4" t="n">
        <v>271690</v>
      </c>
    </row>
    <row r="7" spans="1:3">
      <c r="A7" s="6" t="s">
        <v>36</v>
      </c>
    </row>
    <row r="8" spans="1:3">
      <c r="A8" s="3" t="s">
        <v>41</v>
      </c>
      <c r="B8" s="4" t="n">
        <v>283430</v>
      </c>
      <c r="C8" s="4" t="n">
        <v>278036</v>
      </c>
    </row>
    <row r="9" spans="1:3">
      <c r="A9" s="3" t="s">
        <v>42</v>
      </c>
      <c r="B9" s="4" t="n">
        <v>15479</v>
      </c>
    </row>
    <row r="10" spans="1:3">
      <c r="A10" s="3" t="s">
        <v>43</v>
      </c>
      <c r="B10" s="4" t="n">
        <v>203221</v>
      </c>
      <c r="C10" s="4" t="n">
        <v>171234</v>
      </c>
    </row>
    <row r="11" spans="1:3">
      <c r="A11" s="3" t="s">
        <v>44</v>
      </c>
      <c r="B11" s="4" t="n">
        <v>502130</v>
      </c>
      <c r="C11" s="4" t="n">
        <v>449270</v>
      </c>
    </row>
    <row r="12" spans="1:3">
      <c r="A12" s="6" t="s">
        <v>45</v>
      </c>
    </row>
    <row r="13" spans="1:3">
      <c r="A13" s="3" t="s">
        <v>46</v>
      </c>
      <c r="B13" s="4" t="n">
        <v>127473</v>
      </c>
      <c r="C13" s="4" t="n">
        <v>119741</v>
      </c>
    </row>
    <row r="14" spans="1:3">
      <c r="A14" s="3" t="s">
        <v>47</v>
      </c>
      <c r="B14" s="4" t="n">
        <v>13730801</v>
      </c>
      <c r="C14" s="4" t="n">
        <v>13594497</v>
      </c>
    </row>
    <row r="15" spans="1:3">
      <c r="A15" s="3" t="s">
        <v>48</v>
      </c>
      <c r="B15" s="4" t="n">
        <v>-14314159</v>
      </c>
      <c r="C15" s="4" t="n">
        <v>-13891818</v>
      </c>
    </row>
    <row r="16" spans="1:3">
      <c r="A16" s="3" t="s">
        <v>49</v>
      </c>
      <c r="B16" s="4" t="n">
        <v>-455885</v>
      </c>
      <c r="C16" s="4" t="n">
        <v>-177580</v>
      </c>
    </row>
    <row r="17" spans="1:3">
      <c r="A17" s="3" t="s">
        <v>50</v>
      </c>
      <c r="B17" s="5" t="n">
        <v>46245</v>
      </c>
      <c r="C17" s="5" t="n">
        <v>271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c r="B3" s="3" t="s">
        <v>209</v>
      </c>
    </row>
    <row r="4" spans="1:2">
      <c r="A4" s="3" t="s">
        <v>210</v>
      </c>
      <c r="B4" s="3" t="s">
        <v>211</v>
      </c>
    </row>
    <row r="5" spans="1:2">
      <c r="A5" s="3" t="s">
        <v>212</v>
      </c>
      <c r="B5" s="3" t="s">
        <v>213</v>
      </c>
    </row>
    <row r="6" spans="1:2">
      <c r="A6" s="3" t="s">
        <v>214</v>
      </c>
      <c r="B6" s="3" t="s">
        <v>215</v>
      </c>
    </row>
    <row r="7" spans="1:2">
      <c r="A7" s="3" t="s">
        <v>216</v>
      </c>
      <c r="B7"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c r="B3" s="3" t="s">
        <v>220</v>
      </c>
    </row>
    <row r="4" spans="1:2">
      <c r="A4" s="3" t="s">
        <v>221</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3</v>
      </c>
      <c r="B1" s="2" t="s">
        <v>1</v>
      </c>
    </row>
    <row r="2" spans="1:3">
      <c r="B2" s="2" t="s">
        <v>2</v>
      </c>
      <c r="C2" s="2" t="s">
        <v>35</v>
      </c>
    </row>
    <row r="3" spans="1:3">
      <c r="A3" s="3" t="s">
        <v>224</v>
      </c>
      <c r="B3" s="5" t="n">
        <v>-455885</v>
      </c>
      <c r="C3" s="5" t="n">
        <v>-177580</v>
      </c>
    </row>
    <row r="4" spans="1:3">
      <c r="A4" s="3" t="s">
        <v>225</v>
      </c>
      <c r="B4" s="4" t="n">
        <v>-422341</v>
      </c>
      <c r="C4" s="4" t="n">
        <v>-650055</v>
      </c>
    </row>
    <row r="5" spans="1:3">
      <c r="A5" s="3" t="s">
        <v>226</v>
      </c>
      <c r="B5" s="5" t="n">
        <v>-14314159</v>
      </c>
      <c r="C5" s="5" t="n">
        <v>-138918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6"/>
  </cols>
  <sheetData>
    <row r="1" spans="1:2">
      <c r="A1" s="1" t="s">
        <v>227</v>
      </c>
      <c r="B1" s="2" t="s">
        <v>1</v>
      </c>
    </row>
    <row r="2" spans="1:2">
      <c r="B2" s="2" t="s">
        <v>2</v>
      </c>
    </row>
    <row r="3" spans="1:2">
      <c r="A3" s="3" t="s">
        <v>228</v>
      </c>
      <c r="B3"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0</v>
      </c>
      <c r="B1" s="2" t="s">
        <v>231</v>
      </c>
      <c r="C1" s="2" t="s">
        <v>35</v>
      </c>
    </row>
    <row r="2" spans="1:3">
      <c r="A2" s="3" t="s">
        <v>232</v>
      </c>
      <c r="B2" s="4" t="n">
        <v>250000</v>
      </c>
    </row>
    <row r="3" spans="1:3">
      <c r="A3" s="3" t="s">
        <v>233</v>
      </c>
      <c r="B3" s="5" t="n">
        <v>12500</v>
      </c>
    </row>
    <row r="4" spans="1:3">
      <c r="A4" s="3" t="s">
        <v>234</v>
      </c>
      <c r="C4" s="5" t="n">
        <v>12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235</v>
      </c>
      <c r="B1" s="2" t="s">
        <v>1</v>
      </c>
    </row>
    <row r="2" spans="1:4">
      <c r="B2" s="2" t="s">
        <v>236</v>
      </c>
      <c r="C2" s="2" t="s">
        <v>237</v>
      </c>
      <c r="D2" s="2" t="s">
        <v>238</v>
      </c>
    </row>
    <row r="3" spans="1:4">
      <c r="A3" s="3" t="s">
        <v>239</v>
      </c>
      <c r="B3" s="5" t="n">
        <v>203221</v>
      </c>
      <c r="C3" s="5" t="n">
        <v>171234</v>
      </c>
    </row>
    <row r="4" spans="1:4">
      <c r="A4" s="3" t="s">
        <v>42</v>
      </c>
      <c r="B4" s="4" t="n">
        <v>15479</v>
      </c>
    </row>
    <row r="5" spans="1:4">
      <c r="A5" s="3" t="s">
        <v>240</v>
      </c>
      <c r="B5" s="4" t="n">
        <v>178</v>
      </c>
    </row>
    <row r="6" spans="1:4">
      <c r="A6" s="3" t="s">
        <v>241</v>
      </c>
    </row>
    <row r="7" spans="1:4">
      <c r="A7" s="3" t="s">
        <v>242</v>
      </c>
      <c r="B7" s="4" t="n">
        <v>42000</v>
      </c>
      <c r="C7" s="4" t="n">
        <v>42000</v>
      </c>
    </row>
    <row r="8" spans="1:4">
      <c r="A8" s="3" t="s">
        <v>239</v>
      </c>
      <c r="B8" s="4" t="n">
        <v>203221</v>
      </c>
      <c r="C8" s="4" t="n">
        <v>171234</v>
      </c>
    </row>
    <row r="9" spans="1:4">
      <c r="A9" s="3" t="s">
        <v>42</v>
      </c>
      <c r="B9" s="4" t="n">
        <v>15301</v>
      </c>
      <c r="D9" s="5" t="n">
        <v>20000</v>
      </c>
    </row>
    <row r="10" spans="1:4">
      <c r="A10" s="3" t="s">
        <v>240</v>
      </c>
      <c r="B10" s="4" t="n">
        <v>178</v>
      </c>
    </row>
    <row r="11" spans="1:4">
      <c r="A11" s="3" t="s">
        <v>243</v>
      </c>
    </row>
    <row r="12" spans="1:4">
      <c r="A12" s="3" t="s">
        <v>244</v>
      </c>
      <c r="C12" s="4" t="n">
        <v>43938</v>
      </c>
    </row>
    <row r="13" spans="1:4">
      <c r="A13" s="3" t="s">
        <v>245</v>
      </c>
    </row>
    <row r="14" spans="1:4">
      <c r="A14" s="3" t="s">
        <v>246</v>
      </c>
      <c r="B14" s="5" t="n">
        <v>395</v>
      </c>
      <c r="C14" s="5" t="n">
        <v>7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27"/>
    <col customWidth="1" max="15" min="15" width="36"/>
    <col customWidth="1" max="16" min="16" width="36"/>
    <col customWidth="1" max="17" min="17" width="37"/>
    <col customWidth="1" max="18" min="18" width="37"/>
    <col customWidth="1" max="19" min="19" width="30"/>
    <col customWidth="1" max="20" min="20" width="37"/>
  </cols>
  <sheetData>
    <row r="1" spans="1:20">
      <c r="A1" s="1" t="s">
        <v>247</v>
      </c>
      <c r="B1" s="2" t="s">
        <v>248</v>
      </c>
      <c r="C1" s="2" t="s">
        <v>249</v>
      </c>
      <c r="D1" s="2" t="s">
        <v>250</v>
      </c>
      <c r="E1" s="2" t="s">
        <v>251</v>
      </c>
      <c r="F1" s="2" t="s">
        <v>252</v>
      </c>
      <c r="G1" s="2" t="s">
        <v>253</v>
      </c>
      <c r="H1" s="2" t="s">
        <v>254</v>
      </c>
      <c r="I1" s="2" t="s">
        <v>255</v>
      </c>
      <c r="J1" s="2" t="s">
        <v>256</v>
      </c>
      <c r="K1" s="2" t="s">
        <v>257</v>
      </c>
      <c r="L1" s="2" t="s">
        <v>258</v>
      </c>
      <c r="M1" s="2" t="s">
        <v>259</v>
      </c>
      <c r="N1" s="2" t="s">
        <v>260</v>
      </c>
      <c r="O1" s="2" t="s">
        <v>261</v>
      </c>
      <c r="P1" s="2" t="s">
        <v>262</v>
      </c>
      <c r="Q1" s="2" t="s">
        <v>263</v>
      </c>
      <c r="R1" s="2" t="s">
        <v>264</v>
      </c>
      <c r="S1" s="2" t="s">
        <v>265</v>
      </c>
      <c r="T1" s="2" t="s">
        <v>259</v>
      </c>
    </row>
    <row r="2" spans="1:20">
      <c r="A2" s="3" t="s">
        <v>266</v>
      </c>
      <c r="B2" s="4" t="n">
        <v>1746900</v>
      </c>
      <c r="C2" s="4" t="n">
        <v>1746900</v>
      </c>
      <c r="E2" s="4" t="n">
        <v>1611000</v>
      </c>
      <c r="F2" s="4" t="n">
        <v>1611000</v>
      </c>
      <c r="G2" s="4" t="n">
        <v>3954000</v>
      </c>
      <c r="H2" s="4" t="n">
        <v>3954000</v>
      </c>
      <c r="I2" s="4" t="n">
        <v>5506769</v>
      </c>
      <c r="J2" s="4" t="n">
        <v>5506769</v>
      </c>
      <c r="K2" s="4" t="n">
        <v>2225000</v>
      </c>
      <c r="L2" s="4" t="n">
        <v>2225000</v>
      </c>
      <c r="M2" s="4" t="n">
        <v>4400000</v>
      </c>
      <c r="N2" s="4" t="n">
        <v>4400000</v>
      </c>
      <c r="O2" s="4" t="n">
        <v>2470000</v>
      </c>
      <c r="P2" s="4" t="n">
        <v>2470000</v>
      </c>
      <c r="Q2" s="4" t="n">
        <v>2600000</v>
      </c>
      <c r="R2" s="4" t="n">
        <v>2600000</v>
      </c>
    </row>
    <row r="3" spans="1:20">
      <c r="A3" s="3" t="s">
        <v>267</v>
      </c>
      <c r="C3" s="8" t="n">
        <v>0.06</v>
      </c>
      <c r="F3" s="8" t="n">
        <v>0.05</v>
      </c>
      <c r="H3" s="8" t="n">
        <v>0.05</v>
      </c>
      <c r="J3" s="8" t="n">
        <v>0.03</v>
      </c>
      <c r="L3" s="8" t="n">
        <v>0.03</v>
      </c>
      <c r="M3" s="8" t="n">
        <v>0.03</v>
      </c>
      <c r="P3" s="8" t="n">
        <v>0.06</v>
      </c>
      <c r="R3" s="8" t="n">
        <v>0.05</v>
      </c>
    </row>
    <row r="4" spans="1:20">
      <c r="A4" s="3" t="s">
        <v>268</v>
      </c>
      <c r="B4" s="5" t="n">
        <v>81987</v>
      </c>
      <c r="C4" s="5" t="n">
        <v>104814</v>
      </c>
      <c r="E4" s="5" t="n">
        <v>64371</v>
      </c>
      <c r="F4" s="5" t="n">
        <v>80550</v>
      </c>
      <c r="G4" s="5" t="n">
        <v>154397</v>
      </c>
      <c r="H4" s="5" t="n">
        <v>197700</v>
      </c>
      <c r="I4" s="5" t="n">
        <v>106809</v>
      </c>
      <c r="J4" s="5" t="n">
        <v>143176</v>
      </c>
      <c r="K4" s="5" t="n">
        <v>51678</v>
      </c>
      <c r="L4" s="5" t="n">
        <v>66750</v>
      </c>
      <c r="M4" s="5" t="n">
        <v>101111</v>
      </c>
      <c r="N4" s="5" t="n">
        <v>132000</v>
      </c>
      <c r="O4" s="5" t="n">
        <v>114822</v>
      </c>
      <c r="P4" s="5" t="n">
        <v>148200</v>
      </c>
      <c r="Q4" s="5" t="n">
        <v>101198</v>
      </c>
      <c r="R4" s="5" t="n">
        <v>130000</v>
      </c>
    </row>
    <row r="5" spans="1:20">
      <c r="A5" s="3" t="s">
        <v>269</v>
      </c>
      <c r="B5" s="3" t="s">
        <v>270</v>
      </c>
      <c r="C5" s="3" t="s">
        <v>270</v>
      </c>
      <c r="E5" s="3" t="s">
        <v>270</v>
      </c>
      <c r="F5" s="3" t="s">
        <v>270</v>
      </c>
      <c r="G5" s="3" t="s">
        <v>270</v>
      </c>
      <c r="H5" s="3" t="s">
        <v>270</v>
      </c>
      <c r="I5" s="3" t="s">
        <v>271</v>
      </c>
      <c r="J5" s="3" t="s">
        <v>271</v>
      </c>
      <c r="K5" s="3" t="s">
        <v>272</v>
      </c>
      <c r="L5" s="3" t="s">
        <v>272</v>
      </c>
      <c r="M5" s="3" t="s">
        <v>272</v>
      </c>
      <c r="N5" s="3" t="s">
        <v>272</v>
      </c>
      <c r="O5" s="3" t="s">
        <v>270</v>
      </c>
      <c r="P5" s="3" t="s">
        <v>270</v>
      </c>
      <c r="Q5" s="3" t="s">
        <v>270</v>
      </c>
      <c r="R5" s="3" t="s">
        <v>270</v>
      </c>
    </row>
    <row r="6" spans="1:20">
      <c r="A6" s="3" t="s">
        <v>273</v>
      </c>
      <c r="B6" s="7" t="n">
        <v>0.075</v>
      </c>
      <c r="E6" s="8" t="n">
        <v>0.06</v>
      </c>
      <c r="G6" s="8" t="n">
        <v>0.06</v>
      </c>
      <c r="I6" s="8" t="n">
        <v>0.04</v>
      </c>
      <c r="K6" s="8" t="n">
        <v>0.05</v>
      </c>
      <c r="M6" s="8" t="n">
        <v>0.05</v>
      </c>
      <c r="O6" s="7" t="n">
        <v>0.075</v>
      </c>
      <c r="Q6" s="8" t="n">
        <v>0.06</v>
      </c>
      <c r="S6" s="8" t="n">
        <v>0.04</v>
      </c>
      <c r="T6" s="8" t="n">
        <v>0.06</v>
      </c>
    </row>
    <row r="7" spans="1:20">
      <c r="A7" s="3" t="s">
        <v>274</v>
      </c>
      <c r="B7" s="5" t="n">
        <v>7258</v>
      </c>
      <c r="C7" s="5" t="n">
        <v>9281</v>
      </c>
      <c r="E7" s="5" t="n">
        <v>3103</v>
      </c>
      <c r="F7" s="5" t="n">
        <v>3880</v>
      </c>
      <c r="G7" s="5" t="n">
        <v>9938</v>
      </c>
      <c r="H7" s="5" t="n">
        <v>12770</v>
      </c>
      <c r="I7" s="5" t="n">
        <v>9748</v>
      </c>
      <c r="J7" s="5" t="n">
        <v>13068</v>
      </c>
      <c r="K7" s="5" t="n">
        <v>4703</v>
      </c>
      <c r="L7" s="5" t="n">
        <v>6075</v>
      </c>
      <c r="M7" s="5" t="n">
        <v>9192</v>
      </c>
      <c r="N7" s="5" t="n">
        <v>12000</v>
      </c>
      <c r="O7" s="5" t="n">
        <v>4488</v>
      </c>
      <c r="P7" s="5" t="n">
        <v>5820</v>
      </c>
    </row>
    <row r="8" spans="1:20">
      <c r="A8" s="3" t="s">
        <v>275</v>
      </c>
      <c r="B8" s="4" t="n">
        <v>144690</v>
      </c>
      <c r="C8" s="4" t="n">
        <v>144690</v>
      </c>
      <c r="E8" s="4" t="n">
        <v>77600</v>
      </c>
      <c r="F8" s="4" t="n">
        <v>77600</v>
      </c>
      <c r="G8" s="4" t="n">
        <v>230400</v>
      </c>
      <c r="H8" s="4" t="n">
        <v>230400</v>
      </c>
      <c r="I8" s="4" t="n">
        <v>502600</v>
      </c>
      <c r="J8" s="4" t="n">
        <v>502600</v>
      </c>
      <c r="K8" s="4" t="n">
        <v>202500</v>
      </c>
      <c r="L8" s="4" t="n">
        <v>202500</v>
      </c>
      <c r="M8" s="4" t="n">
        <v>400000</v>
      </c>
      <c r="N8" s="4" t="n">
        <v>400000</v>
      </c>
      <c r="O8" s="4" t="n">
        <v>70000</v>
      </c>
      <c r="P8" s="4" t="n">
        <v>70000</v>
      </c>
      <c r="S8" s="4" t="n">
        <v>8436869</v>
      </c>
      <c r="T8" s="4" t="n">
        <v>17704590</v>
      </c>
    </row>
    <row r="9" spans="1:20">
      <c r="A9" s="3" t="s">
        <v>276</v>
      </c>
      <c r="M9" s="4" t="n">
        <v>170000</v>
      </c>
      <c r="N9" s="4" t="n">
        <v>170000</v>
      </c>
    </row>
    <row r="10" spans="1:20">
      <c r="A10" s="3" t="s">
        <v>277</v>
      </c>
      <c r="D10" s="4" t="n">
        <v>50000</v>
      </c>
      <c r="T10" s="4" t="n">
        <v>50000</v>
      </c>
    </row>
    <row r="11" spans="1:20">
      <c r="A11" s="3" t="s">
        <v>278</v>
      </c>
      <c r="D11" s="5" t="n">
        <v>3500</v>
      </c>
    </row>
    <row r="12" spans="1:20">
      <c r="A12" s="3" t="s">
        <v>279</v>
      </c>
      <c r="D12" s="8" t="n">
        <v>0.07000000000000001</v>
      </c>
    </row>
    <row r="13" spans="1:20">
      <c r="A13" s="3" t="s">
        <v>280</v>
      </c>
      <c r="B13" s="4" t="n">
        <v>200000</v>
      </c>
      <c r="C13" s="4" t="n">
        <v>200000</v>
      </c>
      <c r="G13" s="4" t="n">
        <v>240000</v>
      </c>
      <c r="H13" s="4" t="n">
        <v>240000</v>
      </c>
      <c r="T13" s="4" t="n">
        <v>610000</v>
      </c>
    </row>
    <row r="14" spans="1:20">
      <c r="A14" s="3" t="s">
        <v>281</v>
      </c>
      <c r="B14" s="5" t="n">
        <v>12000</v>
      </c>
      <c r="G14" s="5" t="n">
        <v>12000</v>
      </c>
      <c r="M14" s="5" t="n">
        <v>9000</v>
      </c>
      <c r="T14" s="5" t="n">
        <v>33000</v>
      </c>
    </row>
    <row r="15" spans="1:20">
      <c r="A15" s="3" t="s">
        <v>282</v>
      </c>
      <c r="B15" s="8" t="n">
        <v>0.06</v>
      </c>
      <c r="G15" s="8" t="n">
        <v>0.05</v>
      </c>
      <c r="T15" s="8" t="n">
        <v>0.05</v>
      </c>
    </row>
    <row r="16" spans="1:20">
      <c r="A16" s="3" t="s">
        <v>54</v>
      </c>
      <c r="M16" s="4" t="n">
        <v>119739931</v>
      </c>
      <c r="N16" s="4" t="n">
        <v>119739931</v>
      </c>
      <c r="S16" s="4" t="n">
        <v>127471700</v>
      </c>
      <c r="T16" s="4" t="n">
        <v>119739931</v>
      </c>
    </row>
    <row r="17" spans="1:20">
      <c r="A17" s="3" t="s">
        <v>55</v>
      </c>
      <c r="M17" s="4" t="n">
        <v>119739931</v>
      </c>
      <c r="N17" s="4" t="n">
        <v>119739931</v>
      </c>
      <c r="S17" s="4" t="n">
        <v>127471700</v>
      </c>
      <c r="T17" s="4" t="n">
        <v>119739931</v>
      </c>
    </row>
    <row r="18" spans="1:20">
      <c r="A18" s="3" t="s">
        <v>283</v>
      </c>
    </row>
    <row r="19" spans="1:20">
      <c r="A19" s="3" t="s">
        <v>280</v>
      </c>
      <c r="M19" s="4" t="n">
        <v>50000</v>
      </c>
      <c r="N19" s="4" t="n">
        <v>50000</v>
      </c>
    </row>
    <row r="20" spans="1:20">
      <c r="A20" s="3" t="s">
        <v>282</v>
      </c>
      <c r="M20" s="8" t="n">
        <v>0.06</v>
      </c>
    </row>
    <row r="21" spans="1:20">
      <c r="A21" s="3" t="s">
        <v>284</v>
      </c>
    </row>
    <row r="22" spans="1:20">
      <c r="A22" s="3" t="s">
        <v>280</v>
      </c>
      <c r="M22" s="4" t="n">
        <v>120000</v>
      </c>
      <c r="N22" s="4" t="n">
        <v>120000</v>
      </c>
    </row>
    <row r="23" spans="1:20">
      <c r="A23" s="3" t="s">
        <v>282</v>
      </c>
      <c r="M23" s="8" t="n">
        <v>0.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25"/>
    <col customWidth="1" max="12" min="12" width="24"/>
  </cols>
  <sheetData>
    <row r="1" spans="1:12">
      <c r="A1" s="1" t="s">
        <v>285</v>
      </c>
      <c r="B1" s="2" t="s">
        <v>286</v>
      </c>
      <c r="C1" s="2" t="s">
        <v>287</v>
      </c>
      <c r="D1" s="2" t="s">
        <v>288</v>
      </c>
      <c r="E1" s="2" t="s">
        <v>289</v>
      </c>
      <c r="F1" s="2" t="s">
        <v>290</v>
      </c>
      <c r="G1" s="2" t="s">
        <v>35</v>
      </c>
      <c r="H1" s="2" t="s">
        <v>291</v>
      </c>
      <c r="I1" s="2" t="s">
        <v>292</v>
      </c>
      <c r="J1" s="2" t="s">
        <v>293</v>
      </c>
      <c r="K1" s="2" t="s">
        <v>2</v>
      </c>
      <c r="L1" s="2" t="s">
        <v>35</v>
      </c>
    </row>
    <row r="2" spans="1:12">
      <c r="A2" s="3" t="s">
        <v>294</v>
      </c>
      <c r="B2" s="4" t="n">
        <v>535000</v>
      </c>
      <c r="I2" s="4" t="n">
        <v>550000</v>
      </c>
      <c r="J2" s="4" t="n">
        <v>800000</v>
      </c>
      <c r="L2" s="4" t="n">
        <v>1885000</v>
      </c>
    </row>
    <row r="3" spans="1:12">
      <c r="A3" s="3" t="s">
        <v>295</v>
      </c>
      <c r="B3" s="8" t="n">
        <v>0.06</v>
      </c>
      <c r="I3" s="8" t="n">
        <v>0.07000000000000001</v>
      </c>
      <c r="J3" s="8" t="n">
        <v>0.05</v>
      </c>
      <c r="L3" s="8" t="n">
        <v>0.06</v>
      </c>
    </row>
    <row r="4" spans="1:12">
      <c r="A4" s="3" t="s">
        <v>296</v>
      </c>
      <c r="L4" s="5" t="n">
        <v>89596</v>
      </c>
    </row>
    <row r="5" spans="1:12">
      <c r="A5" s="3" t="s">
        <v>275</v>
      </c>
      <c r="B5" s="4" t="n">
        <v>144690</v>
      </c>
      <c r="C5" s="4" t="n">
        <v>77600</v>
      </c>
      <c r="D5" s="4" t="n">
        <v>230400</v>
      </c>
      <c r="E5" s="4" t="n">
        <v>502600</v>
      </c>
      <c r="F5" s="4" t="n">
        <v>202500</v>
      </c>
      <c r="G5" s="4" t="n">
        <v>400000</v>
      </c>
      <c r="H5" s="4" t="n">
        <v>70000</v>
      </c>
      <c r="K5" s="4" t="n">
        <v>8436869</v>
      </c>
      <c r="L5" s="4" t="n">
        <v>17704590</v>
      </c>
    </row>
    <row r="6" spans="1:12">
      <c r="A6" s="3" t="s">
        <v>297</v>
      </c>
    </row>
    <row r="7" spans="1:12">
      <c r="A7" s="3" t="s">
        <v>275</v>
      </c>
      <c r="K7" s="4" t="n">
        <v>7731769</v>
      </c>
      <c r="L7" s="4" t="n">
        <v>16781900</v>
      </c>
    </row>
    <row r="8" spans="1:12">
      <c r="A8" s="3" t="s">
        <v>298</v>
      </c>
    </row>
    <row r="9" spans="1:12">
      <c r="A9" s="3" t="s">
        <v>275</v>
      </c>
      <c r="K9" s="4" t="n">
        <v>705100</v>
      </c>
      <c r="L9" s="4" t="n">
        <v>922690</v>
      </c>
    </row>
    <row r="10" spans="1:12">
      <c r="A10" s="3" t="s">
        <v>299</v>
      </c>
      <c r="K10" s="5" t="n">
        <v>12861</v>
      </c>
      <c r="L10" s="5" t="n">
        <v>27791</v>
      </c>
    </row>
    <row r="11" spans="1:12">
      <c r="A11" s="3" t="s">
        <v>300</v>
      </c>
      <c r="K11" s="3" t="s">
        <v>301</v>
      </c>
      <c r="L11" s="3" t="s">
        <v>302</v>
      </c>
    </row>
    <row r="12" spans="1:12">
      <c r="A12" s="3" t="s">
        <v>303</v>
      </c>
      <c r="K12" s="3" t="s">
        <v>304</v>
      </c>
      <c r="L12" s="3" t="s">
        <v>305</v>
      </c>
    </row>
    <row r="13" spans="1:12">
      <c r="A13" s="3" t="s">
        <v>306</v>
      </c>
      <c r="K13" s="3" t="s">
        <v>307</v>
      </c>
      <c r="L13" s="3" t="s">
        <v>308</v>
      </c>
    </row>
    <row r="14" spans="1:12">
      <c r="A14" s="3" t="s">
        <v>309</v>
      </c>
      <c r="K14" s="3" t="s">
        <v>310</v>
      </c>
      <c r="L14" s="3" t="s">
        <v>3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4"/>
    <col customWidth="1" max="2" min="2" width="21"/>
  </cols>
  <sheetData>
    <row r="1" spans="1:2">
      <c r="A1" s="1" t="s">
        <v>311</v>
      </c>
      <c r="B1" s="2" t="s">
        <v>236</v>
      </c>
    </row>
    <row r="2" spans="1:2">
      <c r="A2" s="3" t="s">
        <v>312</v>
      </c>
      <c r="B2" s="5" t="n">
        <v>3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s>
  <sheetData>
    <row r="1" spans="1:5">
      <c r="A1" s="1" t="s">
        <v>313</v>
      </c>
      <c r="B1" s="2" t="s">
        <v>1</v>
      </c>
    </row>
    <row r="2" spans="1:5">
      <c r="B2" s="2" t="s">
        <v>2</v>
      </c>
      <c r="C2" s="2" t="s">
        <v>314</v>
      </c>
      <c r="D2" s="2" t="s">
        <v>35</v>
      </c>
      <c r="E2" s="2" t="s">
        <v>315</v>
      </c>
    </row>
    <row r="3" spans="1:5">
      <c r="A3" s="3" t="s">
        <v>316</v>
      </c>
      <c r="B3" s="3" t="s">
        <v>317</v>
      </c>
      <c r="C3" s="3" t="s">
        <v>317</v>
      </c>
      <c r="D3" s="3" t="s">
        <v>318</v>
      </c>
      <c r="E3" s="3" t="s">
        <v>319</v>
      </c>
    </row>
    <row r="4" spans="1:5">
      <c r="A4" s="3" t="s">
        <v>320</v>
      </c>
      <c r="B4" s="5" t="n">
        <v>13275000</v>
      </c>
      <c r="D4" s="5" t="n">
        <v>12963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5</v>
      </c>
    </row>
    <row r="2" spans="1:3">
      <c r="A2" s="3" t="s">
        <v>52</v>
      </c>
      <c r="B2" s="4" t="n">
        <v>200000000</v>
      </c>
      <c r="C2" s="4" t="n">
        <v>200000000</v>
      </c>
    </row>
    <row r="3" spans="1:3">
      <c r="A3" s="3" t="s">
        <v>53</v>
      </c>
      <c r="B3" s="7" t="n">
        <v>0.001</v>
      </c>
      <c r="C3" s="7" t="n">
        <v>0.001</v>
      </c>
    </row>
    <row r="4" spans="1:3">
      <c r="A4" s="3" t="s">
        <v>54</v>
      </c>
      <c r="B4" s="4" t="n">
        <v>127471700</v>
      </c>
      <c r="C4" s="4" t="n">
        <v>119739931</v>
      </c>
    </row>
    <row r="5" spans="1:3">
      <c r="A5" s="3" t="s">
        <v>55</v>
      </c>
      <c r="B5" s="4" t="n">
        <v>127471700</v>
      </c>
      <c r="C5" s="4" t="n">
        <v>119739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1</v>
      </c>
      <c r="B1" s="2" t="s">
        <v>1</v>
      </c>
    </row>
    <row r="2" spans="1:3">
      <c r="B2" s="2" t="s">
        <v>2</v>
      </c>
      <c r="C2" s="2" t="s">
        <v>35</v>
      </c>
    </row>
    <row r="3" spans="1:3">
      <c r="A3" s="3" t="s">
        <v>322</v>
      </c>
      <c r="B3" s="4" t="n">
        <v>1</v>
      </c>
      <c r="C3" s="4"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31</v>
      </c>
      <c r="C1" s="2" t="s">
        <v>324</v>
      </c>
    </row>
    <row r="2" spans="1:3">
      <c r="A2" s="3" t="s">
        <v>325</v>
      </c>
      <c r="B2" s="4" t="n">
        <v>250000</v>
      </c>
    </row>
    <row r="3" spans="1:3">
      <c r="A3" s="3" t="s">
        <v>326</v>
      </c>
    </row>
    <row r="4" spans="1:3">
      <c r="A4" s="3" t="s">
        <v>327</v>
      </c>
      <c r="C4" s="3" t="s">
        <v>328</v>
      </c>
    </row>
    <row r="5" spans="1:3">
      <c r="A5" s="3" t="s">
        <v>329</v>
      </c>
      <c r="C5" s="5" t="n">
        <v>2000000</v>
      </c>
    </row>
    <row r="6" spans="1:3">
      <c r="A6" s="3" t="s">
        <v>330</v>
      </c>
      <c r="C6" s="3" t="s">
        <v>331</v>
      </c>
    </row>
    <row r="7" spans="1:3">
      <c r="A7" s="3" t="s">
        <v>332</v>
      </c>
      <c r="C7" s="5" t="n">
        <v>15000</v>
      </c>
    </row>
    <row r="8" spans="1:3">
      <c r="A8" s="3" t="s">
        <v>333</v>
      </c>
      <c r="C8" s="5" t="n">
        <v>150000</v>
      </c>
    </row>
    <row r="9" spans="1:3">
      <c r="A9" s="3" t="s">
        <v>325</v>
      </c>
      <c r="C9" s="4" t="n">
        <v>1000000</v>
      </c>
    </row>
    <row r="10" spans="1:3">
      <c r="A10" s="3" t="s">
        <v>334</v>
      </c>
      <c r="C10" s="4" t="n">
        <v>1600000</v>
      </c>
    </row>
    <row r="11" spans="1:3">
      <c r="A11" s="3" t="s">
        <v>335</v>
      </c>
      <c r="C11" s="3" t="s">
        <v>336</v>
      </c>
    </row>
    <row r="12" spans="1:3">
      <c r="A12" s="3" t="s">
        <v>337</v>
      </c>
      <c r="C12" s="5" t="n">
        <v>1000000</v>
      </c>
    </row>
    <row r="13" spans="1:3">
      <c r="A13" s="3" t="s">
        <v>338</v>
      </c>
    </row>
    <row r="14" spans="1:3">
      <c r="A14" s="3" t="s">
        <v>329</v>
      </c>
      <c r="C14" s="4" t="n">
        <v>100000</v>
      </c>
    </row>
    <row r="15" spans="1:3">
      <c r="A15" s="3" t="s">
        <v>333</v>
      </c>
      <c r="C15" s="5" t="n">
        <v>25000</v>
      </c>
    </row>
    <row r="16" spans="1:3">
      <c r="A16" s="3" t="s">
        <v>325</v>
      </c>
      <c r="C16" s="4" t="n">
        <v>200000</v>
      </c>
    </row>
    <row r="17" spans="1:3">
      <c r="A17" s="3" t="s">
        <v>339</v>
      </c>
    </row>
    <row r="18" spans="1:3">
      <c r="A18" s="3" t="s">
        <v>329</v>
      </c>
      <c r="C18" s="5" t="n">
        <v>300000</v>
      </c>
    </row>
    <row r="19" spans="1:3">
      <c r="A19" s="3" t="s">
        <v>333</v>
      </c>
      <c r="C19" s="5" t="n">
        <v>35000</v>
      </c>
    </row>
    <row r="20" spans="1:3">
      <c r="A20" s="3" t="s">
        <v>325</v>
      </c>
      <c r="C20" s="4" t="n">
        <v>200000</v>
      </c>
    </row>
    <row r="21" spans="1:3">
      <c r="A21" s="3" t="s">
        <v>340</v>
      </c>
    </row>
    <row r="22" spans="1:3">
      <c r="A22" s="3" t="s">
        <v>329</v>
      </c>
      <c r="C22" s="5" t="n">
        <v>600000</v>
      </c>
    </row>
    <row r="23" spans="1:3">
      <c r="A23" s="3" t="s">
        <v>333</v>
      </c>
      <c r="C23" s="5" t="n">
        <v>75000</v>
      </c>
    </row>
    <row r="24" spans="1:3">
      <c r="A24" s="3" t="s">
        <v>325</v>
      </c>
      <c r="C24" s="4" t="n">
        <v>200000</v>
      </c>
    </row>
    <row r="25" spans="1:3">
      <c r="A25" s="3" t="s">
        <v>341</v>
      </c>
    </row>
    <row r="26" spans="1:3">
      <c r="A26" s="3" t="s">
        <v>329</v>
      </c>
      <c r="C26" s="5" t="n">
        <v>1000000</v>
      </c>
    </row>
    <row r="27" spans="1:3">
      <c r="A27" s="3" t="s">
        <v>342</v>
      </c>
    </row>
    <row r="28" spans="1:3">
      <c r="A28" s="3" t="s">
        <v>327</v>
      </c>
      <c r="C28" s="3" t="s">
        <v>343</v>
      </c>
    </row>
    <row r="29" spans="1:3">
      <c r="A29" s="3" t="s">
        <v>344</v>
      </c>
      <c r="C29" s="5" t="n">
        <v>1000000</v>
      </c>
    </row>
    <row r="30" spans="1:3">
      <c r="A30" s="3" t="s">
        <v>329</v>
      </c>
      <c r="C30" s="4" t="n">
        <v>3000000</v>
      </c>
    </row>
    <row r="31" spans="1:3">
      <c r="A31" s="3" t="s">
        <v>332</v>
      </c>
      <c r="C31" s="4" t="n">
        <v>100000</v>
      </c>
    </row>
    <row r="32" spans="1:3">
      <c r="A32" s="3" t="s">
        <v>333</v>
      </c>
      <c r="C32" s="5" t="n">
        <v>250000</v>
      </c>
    </row>
    <row r="33" spans="1:3">
      <c r="A33" s="3" t="s">
        <v>325</v>
      </c>
      <c r="C33" s="4" t="n">
        <v>400000</v>
      </c>
    </row>
    <row r="34" spans="1:3">
      <c r="A34" s="3" t="s">
        <v>334</v>
      </c>
      <c r="C34" s="4"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345</v>
      </c>
      <c r="B1" s="2" t="s">
        <v>286</v>
      </c>
      <c r="C1" s="2" t="s">
        <v>288</v>
      </c>
      <c r="D1" s="2" t="s">
        <v>292</v>
      </c>
      <c r="E1" s="2" t="s">
        <v>293</v>
      </c>
      <c r="F1" s="2" t="s">
        <v>2</v>
      </c>
      <c r="G1" s="2" t="s">
        <v>35</v>
      </c>
    </row>
    <row r="2" spans="1:7">
      <c r="A2" s="3" t="s">
        <v>346</v>
      </c>
      <c r="F2" s="4" t="n">
        <v>8570000</v>
      </c>
      <c r="G2" s="4" t="n">
        <v>7295000</v>
      </c>
    </row>
    <row r="3" spans="1:7">
      <c r="A3" s="3" t="s">
        <v>347</v>
      </c>
      <c r="F3" s="8" t="n">
        <v>0.07000000000000001</v>
      </c>
      <c r="G3" s="8" t="n">
        <v>0.07000000000000001</v>
      </c>
    </row>
    <row r="4" spans="1:7">
      <c r="A4" s="3" t="s">
        <v>294</v>
      </c>
      <c r="B4" s="4" t="n">
        <v>535000</v>
      </c>
      <c r="D4" s="4" t="n">
        <v>550000</v>
      </c>
      <c r="E4" s="4" t="n">
        <v>800000</v>
      </c>
      <c r="G4" s="4" t="n">
        <v>1885000</v>
      </c>
    </row>
    <row r="5" spans="1:7">
      <c r="A5" s="3" t="s">
        <v>295</v>
      </c>
      <c r="B5" s="8" t="n">
        <v>0.06</v>
      </c>
      <c r="D5" s="8" t="n">
        <v>0.07000000000000001</v>
      </c>
      <c r="E5" s="8" t="n">
        <v>0.05</v>
      </c>
      <c r="G5" s="8" t="n">
        <v>0.06</v>
      </c>
    </row>
    <row r="6" spans="1:7">
      <c r="A6" s="3" t="s">
        <v>280</v>
      </c>
      <c r="B6" s="4" t="n">
        <v>-200000</v>
      </c>
      <c r="C6" s="4" t="n">
        <v>-240000</v>
      </c>
      <c r="G6" s="4" t="n">
        <v>-610000</v>
      </c>
    </row>
    <row r="7" spans="1:7">
      <c r="A7" s="3" t="s">
        <v>348</v>
      </c>
      <c r="B7" s="8" t="n">
        <v>0.06</v>
      </c>
      <c r="C7" s="8" t="n">
        <v>0.05</v>
      </c>
      <c r="G7" s="8" t="n">
        <v>0.05</v>
      </c>
    </row>
    <row r="8" spans="1:7">
      <c r="A8" s="3" t="s">
        <v>349</v>
      </c>
      <c r="F8" s="4" t="n">
        <v>-250000</v>
      </c>
    </row>
    <row r="9" spans="1:7">
      <c r="A9" s="3" t="s">
        <v>350</v>
      </c>
      <c r="F9" s="8" t="n">
        <v>0.06</v>
      </c>
    </row>
    <row r="10" spans="1:7">
      <c r="A10" s="3" t="s">
        <v>351</v>
      </c>
      <c r="F10" s="4" t="n">
        <v>8320000</v>
      </c>
      <c r="G10" s="4" t="n">
        <v>8570000</v>
      </c>
    </row>
    <row r="11" spans="1:7">
      <c r="A11" s="3" t="s">
        <v>352</v>
      </c>
      <c r="F11" s="8" t="n">
        <v>0.07000000000000001</v>
      </c>
      <c r="G11" s="8" t="n">
        <v>0.0700000000000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5</v>
      </c>
    </row>
    <row r="3" spans="1:3">
      <c r="A3" s="3" t="s">
        <v>354</v>
      </c>
      <c r="B3" s="3" t="s">
        <v>310</v>
      </c>
      <c r="C3" s="3" t="s">
        <v>355</v>
      </c>
    </row>
    <row r="4" spans="1:3">
      <c r="A4" s="3" t="s">
        <v>356</v>
      </c>
      <c r="B4" s="3" t="s">
        <v>310</v>
      </c>
      <c r="C4" s="3" t="s">
        <v>357</v>
      </c>
    </row>
    <row r="5" spans="1:3">
      <c r="A5" s="3" t="s">
        <v>358</v>
      </c>
      <c r="C5" s="3" t="s">
        <v>359</v>
      </c>
    </row>
    <row r="6" spans="1:3">
      <c r="A6" s="3" t="s">
        <v>360</v>
      </c>
      <c r="B6" s="3" t="s">
        <v>310</v>
      </c>
      <c r="C6" s="3" t="s">
        <v>310</v>
      </c>
    </row>
    <row r="7" spans="1:3">
      <c r="A7" s="3" t="s">
        <v>361</v>
      </c>
      <c r="B7" s="5" t="n">
        <v>0</v>
      </c>
      <c r="C7" s="8" t="n">
        <v>0.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4"/>
    <col customWidth="1" max="3" min="3" width="25"/>
    <col customWidth="1" max="4" min="4" width="14"/>
    <col customWidth="1" max="5" min="5" width="14"/>
  </cols>
  <sheetData>
    <row r="1" spans="1:5">
      <c r="A1" s="1" t="s">
        <v>362</v>
      </c>
      <c r="C1" s="2" t="s">
        <v>1</v>
      </c>
    </row>
    <row r="2" spans="1:5">
      <c r="C2" s="2" t="s">
        <v>2</v>
      </c>
      <c r="D2" s="2" t="s">
        <v>35</v>
      </c>
      <c r="E2" s="2" t="s">
        <v>363</v>
      </c>
    </row>
    <row r="3" spans="1:5">
      <c r="A3" s="3" t="s">
        <v>364</v>
      </c>
      <c r="C3" s="8" t="n">
        <v>0.07000000000000001</v>
      </c>
      <c r="D3" s="8" t="n">
        <v>0.07000000000000001</v>
      </c>
      <c r="E3" s="8" t="n">
        <v>0.07000000000000001</v>
      </c>
    </row>
    <row r="4" spans="1:5">
      <c r="A4" s="3" t="s">
        <v>365</v>
      </c>
      <c r="C4" s="4" t="n">
        <v>8320000</v>
      </c>
      <c r="D4" s="4" t="n">
        <v>8570000</v>
      </c>
      <c r="E4" s="4" t="n">
        <v>7295000</v>
      </c>
    </row>
    <row r="5" spans="1:5">
      <c r="A5" s="3" t="s">
        <v>366</v>
      </c>
      <c r="C5" s="3" t="s">
        <v>367</v>
      </c>
    </row>
    <row r="6" spans="1:5">
      <c r="A6" s="3" t="s">
        <v>368</v>
      </c>
    </row>
    <row r="7" spans="1:5">
      <c r="A7" s="3" t="s">
        <v>364</v>
      </c>
      <c r="C7" s="8" t="n">
        <v>0.07000000000000001</v>
      </c>
    </row>
    <row r="8" spans="1:5">
      <c r="A8" s="3" t="s">
        <v>365</v>
      </c>
      <c r="C8" s="4" t="n">
        <v>550000</v>
      </c>
    </row>
    <row r="9" spans="1:5">
      <c r="A9" s="3" t="s">
        <v>366</v>
      </c>
      <c r="C9" s="3" t="s">
        <v>369</v>
      </c>
    </row>
    <row r="10" spans="1:5">
      <c r="A10" s="3" t="s">
        <v>370</v>
      </c>
    </row>
    <row r="11" spans="1:5">
      <c r="A11" s="3" t="s">
        <v>364</v>
      </c>
      <c r="C11" s="8" t="n">
        <v>0.06</v>
      </c>
    </row>
    <row r="12" spans="1:5">
      <c r="A12" s="3" t="s">
        <v>365</v>
      </c>
      <c r="C12" s="4" t="n">
        <v>535000</v>
      </c>
    </row>
    <row r="13" spans="1:5">
      <c r="A13" s="3" t="s">
        <v>366</v>
      </c>
      <c r="C13" s="3" t="s">
        <v>371</v>
      </c>
    </row>
    <row r="14" spans="1:5">
      <c r="A14" s="3" t="s">
        <v>372</v>
      </c>
    </row>
    <row r="15" spans="1:5">
      <c r="A15" s="3" t="s">
        <v>364</v>
      </c>
      <c r="C15" s="8" t="n">
        <v>0.05</v>
      </c>
    </row>
    <row r="16" spans="1:5">
      <c r="A16" s="3" t="s">
        <v>365</v>
      </c>
      <c r="C16" s="4" t="n">
        <v>800000</v>
      </c>
    </row>
    <row r="17" spans="1:5">
      <c r="A17" s="3" t="s">
        <v>366</v>
      </c>
      <c r="C17" s="3" t="s">
        <v>373</v>
      </c>
    </row>
    <row r="18" spans="1:5">
      <c r="A18" s="3" t="s">
        <v>374</v>
      </c>
    </row>
    <row r="19" spans="1:5">
      <c r="A19" s="3" t="s">
        <v>364</v>
      </c>
      <c r="C19" s="8" t="n">
        <v>0.1</v>
      </c>
    </row>
    <row r="20" spans="1:5">
      <c r="A20" s="3" t="s">
        <v>365</v>
      </c>
      <c r="C20" s="4" t="n">
        <v>500000</v>
      </c>
    </row>
    <row r="21" spans="1:5">
      <c r="A21" s="3" t="s">
        <v>366</v>
      </c>
      <c r="C21" s="3" t="s">
        <v>375</v>
      </c>
    </row>
    <row r="22" spans="1:5">
      <c r="A22" s="3" t="s">
        <v>376</v>
      </c>
    </row>
    <row r="23" spans="1:5">
      <c r="A23" s="3" t="s">
        <v>364</v>
      </c>
      <c r="C23" s="8" t="n">
        <v>0.07000000000000001</v>
      </c>
    </row>
    <row r="24" spans="1:5">
      <c r="A24" s="3" t="s">
        <v>365</v>
      </c>
      <c r="C24" s="4" t="n">
        <v>1500000</v>
      </c>
    </row>
    <row r="25" spans="1:5">
      <c r="A25" s="3" t="s">
        <v>366</v>
      </c>
      <c r="C25" s="3" t="s">
        <v>377</v>
      </c>
    </row>
    <row r="26" spans="1:5">
      <c r="A26" s="3" t="s">
        <v>378</v>
      </c>
    </row>
    <row r="27" spans="1:5">
      <c r="A27" s="3" t="s">
        <v>364</v>
      </c>
      <c r="C27" s="8" t="n">
        <v>0.07000000000000001</v>
      </c>
    </row>
    <row r="28" spans="1:5">
      <c r="A28" s="3" t="s">
        <v>365</v>
      </c>
      <c r="C28" s="4" t="n">
        <v>1535000</v>
      </c>
    </row>
    <row r="29" spans="1:5">
      <c r="A29" s="3" t="s">
        <v>366</v>
      </c>
      <c r="C29" s="3" t="s">
        <v>379</v>
      </c>
    </row>
    <row r="30" spans="1:5">
      <c r="A30" s="3" t="s">
        <v>380</v>
      </c>
    </row>
    <row r="31" spans="1:5">
      <c r="A31" s="3" t="s">
        <v>364</v>
      </c>
      <c r="C31" s="8" t="n">
        <v>0.07000000000000001</v>
      </c>
    </row>
    <row r="32" spans="1:5">
      <c r="A32" s="3" t="s">
        <v>365</v>
      </c>
      <c r="C32" s="4" t="n">
        <v>800000</v>
      </c>
    </row>
    <row r="33" spans="1:5">
      <c r="A33" s="3" t="s">
        <v>366</v>
      </c>
      <c r="C33" s="3" t="s">
        <v>381</v>
      </c>
    </row>
    <row r="34" spans="1:5">
      <c r="A34" s="3" t="s">
        <v>382</v>
      </c>
    </row>
    <row r="35" spans="1:5">
      <c r="A35" s="3" t="s">
        <v>364</v>
      </c>
      <c r="C35" s="8" t="n">
        <v>0.05</v>
      </c>
    </row>
    <row r="36" spans="1:5">
      <c r="A36" s="3" t="s">
        <v>365</v>
      </c>
      <c r="C36" s="4" t="n">
        <v>1100000</v>
      </c>
    </row>
    <row r="37" spans="1:5">
      <c r="A37" s="3" t="s">
        <v>366</v>
      </c>
      <c r="C37" s="3" t="s">
        <v>383</v>
      </c>
    </row>
    <row r="38" spans="1:5">
      <c r="A38" s="3" t="s">
        <v>384</v>
      </c>
    </row>
    <row r="39" spans="1:5">
      <c r="A39" s="3" t="s">
        <v>364</v>
      </c>
      <c r="C39" s="8" t="n">
        <v>0.1</v>
      </c>
    </row>
    <row r="40" spans="1:5">
      <c r="A40" s="3" t="s">
        <v>365</v>
      </c>
      <c r="B40" s="3" t="s">
        <v>385</v>
      </c>
      <c r="C40" s="4" t="n">
        <v>1000000</v>
      </c>
    </row>
    <row r="41" spans="1:5">
      <c r="A41" s="3" t="s">
        <v>366</v>
      </c>
      <c r="C41" s="3" t="s">
        <v>386</v>
      </c>
    </row>
    <row r="42" spans="1:5"/>
    <row r="43" spans="1:5">
      <c r="A43" s="3" t="s">
        <v>385</v>
      </c>
      <c r="B43" s="3" t="s">
        <v>387</v>
      </c>
    </row>
  </sheetData>
  <mergeCells count="3">
    <mergeCell ref="A1:B2"/>
    <mergeCell ref="A42:D42"/>
    <mergeCell ref="B43:D4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388</v>
      </c>
      <c r="B1" s="2" t="s">
        <v>286</v>
      </c>
      <c r="C1" s="2" t="s">
        <v>389</v>
      </c>
      <c r="D1" s="2" t="s">
        <v>287</v>
      </c>
      <c r="E1" s="2" t="s">
        <v>288</v>
      </c>
      <c r="F1" s="2" t="s">
        <v>289</v>
      </c>
      <c r="G1" s="2" t="s">
        <v>290</v>
      </c>
      <c r="H1" s="2" t="s">
        <v>35</v>
      </c>
      <c r="I1" s="2" t="s">
        <v>291</v>
      </c>
      <c r="J1" s="2" t="s">
        <v>293</v>
      </c>
      <c r="K1" s="2" t="s">
        <v>2</v>
      </c>
      <c r="L1" s="2" t="s">
        <v>35</v>
      </c>
    </row>
    <row r="2" spans="1:12">
      <c r="A2" s="3" t="s">
        <v>390</v>
      </c>
      <c r="K2" s="4" t="n">
        <v>40739060</v>
      </c>
      <c r="L2" s="4" t="n">
        <v>39191810</v>
      </c>
    </row>
    <row r="3" spans="1:12">
      <c r="A3" s="3" t="s">
        <v>391</v>
      </c>
      <c r="K3" s="8" t="n">
        <v>0.06</v>
      </c>
      <c r="L3" s="8" t="n">
        <v>0.09</v>
      </c>
    </row>
    <row r="4" spans="1:12">
      <c r="A4" s="3" t="s">
        <v>392</v>
      </c>
      <c r="K4" s="4" t="n">
        <v>-23034470</v>
      </c>
      <c r="L4" s="4" t="n">
        <v>-16107340</v>
      </c>
    </row>
    <row r="5" spans="1:12">
      <c r="A5" s="3" t="s">
        <v>393</v>
      </c>
      <c r="K5" s="8" t="n">
        <v>0.07000000000000001</v>
      </c>
      <c r="L5" s="8" t="n">
        <v>0.12</v>
      </c>
    </row>
    <row r="6" spans="1:12">
      <c r="A6" s="3" t="s">
        <v>275</v>
      </c>
      <c r="B6" s="4" t="n">
        <v>144690</v>
      </c>
      <c r="D6" s="4" t="n">
        <v>77600</v>
      </c>
      <c r="E6" s="4" t="n">
        <v>230400</v>
      </c>
      <c r="F6" s="4" t="n">
        <v>502600</v>
      </c>
      <c r="G6" s="4" t="n">
        <v>202500</v>
      </c>
      <c r="H6" s="4" t="n">
        <v>400000</v>
      </c>
      <c r="I6" s="4" t="n">
        <v>70000</v>
      </c>
      <c r="K6" s="4" t="n">
        <v>8436869</v>
      </c>
      <c r="L6" s="4" t="n">
        <v>17704590</v>
      </c>
    </row>
    <row r="7" spans="1:12">
      <c r="A7" s="3" t="s">
        <v>394</v>
      </c>
      <c r="B7" s="7" t="n">
        <v>0.075</v>
      </c>
      <c r="D7" s="8" t="n">
        <v>0.06</v>
      </c>
      <c r="E7" s="8" t="n">
        <v>0.06</v>
      </c>
      <c r="F7" s="8" t="n">
        <v>0.04</v>
      </c>
      <c r="G7" s="8" t="n">
        <v>0.05</v>
      </c>
      <c r="H7" s="8" t="n">
        <v>0.05</v>
      </c>
      <c r="I7" s="7" t="n">
        <v>0.075</v>
      </c>
      <c r="J7" s="8" t="n">
        <v>0.06</v>
      </c>
      <c r="K7" s="8" t="n">
        <v>0.04</v>
      </c>
      <c r="L7" s="8" t="n">
        <v>0.06</v>
      </c>
    </row>
    <row r="8" spans="1:12">
      <c r="A8" s="3" t="s">
        <v>277</v>
      </c>
      <c r="C8" s="4" t="n">
        <v>-50000</v>
      </c>
      <c r="L8" s="4" t="n">
        <v>-50000</v>
      </c>
    </row>
    <row r="9" spans="1:12">
      <c r="A9" s="3" t="s">
        <v>395</v>
      </c>
      <c r="L9" s="8" t="n">
        <v>0.07000000000000001</v>
      </c>
    </row>
    <row r="10" spans="1:12">
      <c r="A10" s="3" t="s">
        <v>396</v>
      </c>
      <c r="H10" s="4" t="n">
        <v>40739060</v>
      </c>
      <c r="K10" s="4" t="n">
        <v>26141459</v>
      </c>
      <c r="L10" s="4" t="n">
        <v>40739060</v>
      </c>
    </row>
    <row r="11" spans="1:12">
      <c r="A11" s="3" t="s">
        <v>397</v>
      </c>
      <c r="H11" s="8" t="n">
        <v>0.06</v>
      </c>
      <c r="K11" s="8" t="n">
        <v>0.06</v>
      </c>
      <c r="L11" s="8" t="n">
        <v>0.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5</v>
      </c>
      <c r="D1" s="2" t="s">
        <v>363</v>
      </c>
    </row>
    <row r="2" spans="1:4">
      <c r="A2" s="3" t="s">
        <v>399</v>
      </c>
      <c r="B2" s="4" t="n">
        <v>26141459</v>
      </c>
      <c r="C2" s="4" t="n">
        <v>40739060</v>
      </c>
      <c r="D2" s="4" t="n">
        <v>39191810</v>
      </c>
    </row>
    <row r="3" spans="1:4">
      <c r="A3" s="3" t="s">
        <v>400</v>
      </c>
    </row>
    <row r="4" spans="1:4">
      <c r="A4" s="3" t="s">
        <v>399</v>
      </c>
      <c r="B4" s="4" t="n">
        <v>6009369</v>
      </c>
    </row>
    <row r="5" spans="1:4">
      <c r="A5" s="3" t="s">
        <v>401</v>
      </c>
      <c r="B5" s="7" t="n">
        <v>0.04</v>
      </c>
    </row>
    <row r="6" spans="1:4">
      <c r="A6" s="3" t="s">
        <v>402</v>
      </c>
    </row>
    <row r="7" spans="1:4">
      <c r="A7" s="3" t="s">
        <v>399</v>
      </c>
      <c r="B7" s="4" t="n">
        <v>2427500</v>
      </c>
    </row>
    <row r="8" spans="1:4">
      <c r="A8" s="3" t="s">
        <v>401</v>
      </c>
      <c r="B8" s="7" t="n">
        <v>0.05</v>
      </c>
    </row>
    <row r="9" spans="1:4">
      <c r="A9" s="3" t="s">
        <v>403</v>
      </c>
    </row>
    <row r="10" spans="1:4">
      <c r="A10" s="3" t="s">
        <v>399</v>
      </c>
      <c r="B10" s="4" t="n">
        <v>4800000</v>
      </c>
    </row>
    <row r="11" spans="1:4">
      <c r="A11" s="3" t="s">
        <v>401</v>
      </c>
      <c r="B11" s="7" t="n">
        <v>0.05</v>
      </c>
    </row>
    <row r="12" spans="1:4">
      <c r="A12" s="3" t="s">
        <v>404</v>
      </c>
    </row>
    <row r="13" spans="1:4">
      <c r="A13" s="3" t="s">
        <v>399</v>
      </c>
      <c r="B13" s="4" t="n">
        <v>2540000</v>
      </c>
    </row>
    <row r="14" spans="1:4">
      <c r="A14" s="3" t="s">
        <v>401</v>
      </c>
      <c r="B14" s="7" t="n">
        <v>0.075</v>
      </c>
    </row>
    <row r="15" spans="1:4">
      <c r="A15" s="3" t="s">
        <v>405</v>
      </c>
    </row>
    <row r="16" spans="1:4">
      <c r="A16" s="3" t="s">
        <v>399</v>
      </c>
      <c r="B16" s="4" t="n">
        <v>1891590</v>
      </c>
    </row>
    <row r="17" spans="1:4">
      <c r="A17" s="3" t="s">
        <v>401</v>
      </c>
      <c r="B17" s="7" t="n">
        <v>0.075</v>
      </c>
    </row>
    <row r="18" spans="1:4">
      <c r="A18" s="3" t="s">
        <v>406</v>
      </c>
    </row>
    <row r="19" spans="1:4">
      <c r="A19" s="3" t="s">
        <v>399</v>
      </c>
      <c r="B19" s="4" t="n">
        <v>1688600</v>
      </c>
    </row>
    <row r="20" spans="1:4">
      <c r="A20" s="3" t="s">
        <v>401</v>
      </c>
      <c r="B20" s="7" t="n">
        <v>0.06</v>
      </c>
    </row>
    <row r="21" spans="1:4">
      <c r="A21" s="3" t="s">
        <v>407</v>
      </c>
    </row>
    <row r="22" spans="1:4">
      <c r="A22" s="3" t="s">
        <v>399</v>
      </c>
      <c r="B22" s="4" t="n">
        <v>4184400</v>
      </c>
    </row>
    <row r="23" spans="1:4">
      <c r="A23" s="3" t="s">
        <v>401</v>
      </c>
      <c r="B23" s="7" t="n">
        <v>0.06</v>
      </c>
    </row>
    <row r="24" spans="1:4">
      <c r="A24" s="3" t="s">
        <v>408</v>
      </c>
    </row>
    <row r="25" spans="1:4">
      <c r="A25" s="3" t="s">
        <v>399</v>
      </c>
      <c r="B25" s="4" t="n">
        <v>2600000</v>
      </c>
    </row>
    <row r="26" spans="1:4">
      <c r="A26" s="3" t="s">
        <v>401</v>
      </c>
      <c r="B26" s="7" t="n">
        <v>0.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09</v>
      </c>
      <c r="B1" s="2" t="s">
        <v>1</v>
      </c>
    </row>
    <row r="2" spans="1:5">
      <c r="B2" s="2" t="s">
        <v>2</v>
      </c>
      <c r="C2" s="2" t="s">
        <v>314</v>
      </c>
      <c r="D2" s="2" t="s">
        <v>35</v>
      </c>
      <c r="E2" s="2" t="s">
        <v>315</v>
      </c>
    </row>
    <row r="3" spans="1:5">
      <c r="A3" s="3" t="s">
        <v>410</v>
      </c>
      <c r="B3" s="5" t="n">
        <v>-422341</v>
      </c>
      <c r="D3" s="5" t="n">
        <v>-650055</v>
      </c>
    </row>
    <row r="4" spans="1:5">
      <c r="A4" s="3" t="s">
        <v>316</v>
      </c>
      <c r="B4" s="3" t="s">
        <v>317</v>
      </c>
      <c r="C4" s="3" t="s">
        <v>317</v>
      </c>
      <c r="D4" s="3" t="s">
        <v>318</v>
      </c>
      <c r="E4" s="3" t="s">
        <v>319</v>
      </c>
    </row>
    <row r="5" spans="1:5">
      <c r="A5" s="3" t="s">
        <v>411</v>
      </c>
      <c r="B5" s="5" t="n">
        <v>-88692</v>
      </c>
      <c r="D5" s="5" t="n">
        <v>-164680</v>
      </c>
    </row>
    <row r="6" spans="1:5">
      <c r="A6" s="3" t="s">
        <v>412</v>
      </c>
      <c r="B6" s="4" t="n">
        <v>0</v>
      </c>
      <c r="D6" s="4" t="n">
        <v>22698</v>
      </c>
    </row>
    <row r="7" spans="1:5">
      <c r="A7" s="3" t="s">
        <v>413</v>
      </c>
      <c r="B7" s="4" t="n">
        <v>0</v>
      </c>
      <c r="D7" s="4" t="n">
        <v>1553449</v>
      </c>
    </row>
    <row r="8" spans="1:5">
      <c r="A8" s="3" t="s">
        <v>414</v>
      </c>
      <c r="B8" s="4" t="n">
        <v>88692</v>
      </c>
      <c r="D8" s="4" t="n">
        <v>-1411467</v>
      </c>
    </row>
    <row r="9" spans="1:5">
      <c r="A9" s="3" t="s">
        <v>415</v>
      </c>
      <c r="B9" s="5" t="n">
        <v>0</v>
      </c>
      <c r="D9" s="5" t="n">
        <v>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6</v>
      </c>
      <c r="B1" s="2" t="s">
        <v>2</v>
      </c>
      <c r="C1" s="2" t="s">
        <v>35</v>
      </c>
    </row>
    <row r="2" spans="1:3">
      <c r="A2" s="3" t="s">
        <v>320</v>
      </c>
      <c r="B2" s="5" t="n">
        <v>2787648</v>
      </c>
      <c r="C2" s="5" t="n">
        <v>2722136</v>
      </c>
    </row>
    <row r="3" spans="1:3">
      <c r="A3" s="3" t="s">
        <v>417</v>
      </c>
      <c r="B3" s="4" t="n">
        <v>4526</v>
      </c>
      <c r="C3" s="4" t="n">
        <v>4526</v>
      </c>
    </row>
    <row r="4" spans="1:3">
      <c r="A4" s="3" t="s">
        <v>418</v>
      </c>
      <c r="B4" s="4" t="n">
        <v>2853138</v>
      </c>
      <c r="C4" s="4" t="n">
        <v>2764446</v>
      </c>
    </row>
    <row r="5" spans="1:3">
      <c r="A5" s="3" t="s">
        <v>419</v>
      </c>
      <c r="B5" s="4" t="n">
        <v>2853138</v>
      </c>
      <c r="C5" s="4" t="n">
        <v>2764446</v>
      </c>
    </row>
    <row r="6" spans="1:3">
      <c r="A6" s="3" t="s">
        <v>420</v>
      </c>
      <c r="B6" s="4" t="n">
        <v>0</v>
      </c>
      <c r="C6" s="4" t="n">
        <v>0</v>
      </c>
    </row>
    <row r="7" spans="1:3">
      <c r="A7" s="3" t="s">
        <v>421</v>
      </c>
    </row>
    <row r="8" spans="1:3">
      <c r="A8" s="3" t="s">
        <v>422</v>
      </c>
      <c r="B8" s="4" t="n">
        <v>5698</v>
      </c>
      <c r="C8" s="4" t="n">
        <v>7253</v>
      </c>
    </row>
    <row r="9" spans="1:3">
      <c r="A9" s="3" t="s">
        <v>423</v>
      </c>
    </row>
    <row r="10" spans="1:3">
      <c r="A10" s="3" t="s">
        <v>422</v>
      </c>
      <c r="B10" s="4" t="n">
        <v>4725</v>
      </c>
      <c r="C10" s="4" t="n">
        <v>4725</v>
      </c>
    </row>
    <row r="11" spans="1:3">
      <c r="A11" s="3" t="s">
        <v>424</v>
      </c>
    </row>
    <row r="12" spans="1:3">
      <c r="A12" s="3" t="s">
        <v>422</v>
      </c>
      <c r="B12" s="4" t="n">
        <v>4725</v>
      </c>
      <c r="C12" s="4" t="n">
        <v>20108</v>
      </c>
    </row>
    <row r="13" spans="1:3">
      <c r="A13" s="3" t="s">
        <v>425</v>
      </c>
    </row>
    <row r="14" spans="1:3">
      <c r="A14" s="3" t="s">
        <v>422</v>
      </c>
      <c r="B14" s="5" t="n">
        <v>45816</v>
      </c>
      <c r="C14" s="5" t="n">
        <v>201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22"/>
    <col customWidth="1" max="3" min="3" width="36"/>
    <col customWidth="1" max="4" min="4" width="29"/>
    <col customWidth="1" max="5" min="5" width="11"/>
  </cols>
  <sheetData>
    <row r="1" spans="1:5">
      <c r="A1" s="1" t="s">
        <v>56</v>
      </c>
      <c r="B1" s="2" t="s">
        <v>57</v>
      </c>
      <c r="C1" s="2" t="s">
        <v>58</v>
      </c>
      <c r="D1" s="2" t="s">
        <v>59</v>
      </c>
      <c r="E1" s="2" t="s">
        <v>60</v>
      </c>
    </row>
    <row r="2" spans="1:5">
      <c r="A2" s="3" t="s">
        <v>61</v>
      </c>
      <c r="B2" s="5" t="n">
        <v>102299</v>
      </c>
      <c r="C2" s="5" t="n">
        <v>12901936</v>
      </c>
      <c r="D2" s="5" t="n">
        <v>-13241763</v>
      </c>
      <c r="E2" s="5" t="n">
        <v>-237528</v>
      </c>
    </row>
    <row r="3" spans="1:5">
      <c r="A3" s="3" t="s">
        <v>62</v>
      </c>
      <c r="B3" s="4" t="n">
        <v>102298031</v>
      </c>
    </row>
    <row r="4" spans="1:5">
      <c r="A4" s="3" t="s">
        <v>63</v>
      </c>
      <c r="C4" s="4" t="n">
        <v>89596</v>
      </c>
      <c r="E4" s="4" t="n">
        <v>89596</v>
      </c>
    </row>
    <row r="5" spans="1:5">
      <c r="A5" s="3" t="s">
        <v>64</v>
      </c>
      <c r="B5" s="5" t="n">
        <v>2600</v>
      </c>
      <c r="C5" s="4" t="n">
        <v>98598</v>
      </c>
      <c r="E5" s="4" t="n">
        <v>101198</v>
      </c>
    </row>
    <row r="6" spans="1:5">
      <c r="A6" s="3" t="s">
        <v>65</v>
      </c>
      <c r="B6" s="4" t="n">
        <v>2600000</v>
      </c>
    </row>
    <row r="7" spans="1:5">
      <c r="A7" s="3" t="s">
        <v>66</v>
      </c>
      <c r="B7" s="5" t="n">
        <v>3954</v>
      </c>
      <c r="C7" s="4" t="n">
        <v>140505</v>
      </c>
      <c r="E7" s="4" t="n">
        <v>144459</v>
      </c>
    </row>
    <row r="8" spans="1:5">
      <c r="A8" s="3" t="s">
        <v>67</v>
      </c>
      <c r="B8" s="4" t="n">
        <v>3954000</v>
      </c>
    </row>
    <row r="9" spans="1:5">
      <c r="A9" s="3" t="s">
        <v>68</v>
      </c>
      <c r="B9" s="5" t="n">
        <v>240</v>
      </c>
      <c r="C9" s="4" t="n">
        <v>11760</v>
      </c>
      <c r="E9" s="4" t="n">
        <v>12000</v>
      </c>
    </row>
    <row r="10" spans="1:5">
      <c r="A10" s="3" t="s">
        <v>69</v>
      </c>
      <c r="B10" s="4" t="n">
        <v>240000</v>
      </c>
    </row>
    <row r="11" spans="1:5">
      <c r="A11" s="3" t="s">
        <v>70</v>
      </c>
      <c r="B11" s="5" t="n">
        <v>1611</v>
      </c>
      <c r="C11" s="4" t="n">
        <v>59657</v>
      </c>
      <c r="E11" s="4" t="n">
        <v>61268</v>
      </c>
    </row>
    <row r="12" spans="1:5">
      <c r="A12" s="3" t="s">
        <v>71</v>
      </c>
      <c r="B12" s="4" t="n">
        <v>1611000</v>
      </c>
    </row>
    <row r="13" spans="1:5">
      <c r="A13" s="3" t="s">
        <v>72</v>
      </c>
      <c r="B13" s="5" t="n">
        <v>50</v>
      </c>
      <c r="C13" s="4" t="n">
        <v>3450</v>
      </c>
      <c r="E13" s="4" t="n">
        <v>3500</v>
      </c>
    </row>
    <row r="14" spans="1:5">
      <c r="A14" s="3" t="s">
        <v>73</v>
      </c>
      <c r="B14" s="4" t="n">
        <v>50000</v>
      </c>
    </row>
    <row r="15" spans="1:5">
      <c r="A15" s="3" t="s">
        <v>74</v>
      </c>
      <c r="B15" s="5" t="n">
        <v>200</v>
      </c>
      <c r="C15" s="4" t="n">
        <v>11800</v>
      </c>
      <c r="E15" s="4" t="n">
        <v>12000</v>
      </c>
    </row>
    <row r="16" spans="1:5">
      <c r="A16" s="3" t="s">
        <v>75</v>
      </c>
      <c r="B16" s="4" t="n">
        <v>200000</v>
      </c>
    </row>
    <row r="17" spans="1:5">
      <c r="A17" s="3" t="s">
        <v>76</v>
      </c>
      <c r="B17" s="5" t="n">
        <v>1747</v>
      </c>
      <c r="C17" s="4" t="n">
        <v>72982</v>
      </c>
      <c r="E17" s="4" t="n">
        <v>74729</v>
      </c>
    </row>
    <row r="18" spans="1:5">
      <c r="A18" s="3" t="s">
        <v>77</v>
      </c>
      <c r="B18" s="4" t="n">
        <v>1746900</v>
      </c>
    </row>
    <row r="19" spans="1:5">
      <c r="A19" s="3" t="s">
        <v>78</v>
      </c>
      <c r="B19" s="5" t="n">
        <v>2470</v>
      </c>
      <c r="C19" s="4" t="n">
        <v>107864</v>
      </c>
      <c r="E19" s="4" t="n">
        <v>110334</v>
      </c>
    </row>
    <row r="20" spans="1:5">
      <c r="A20" s="3" t="s">
        <v>79</v>
      </c>
      <c r="B20" s="4" t="n">
        <v>2470000</v>
      </c>
    </row>
    <row r="21" spans="1:5">
      <c r="A21" s="3" t="s">
        <v>80</v>
      </c>
      <c r="B21" s="5" t="n">
        <v>4400</v>
      </c>
      <c r="C21" s="4" t="n">
        <v>87519</v>
      </c>
      <c r="E21" s="4" t="n">
        <v>91919</v>
      </c>
    </row>
    <row r="22" spans="1:5">
      <c r="A22" s="3" t="s">
        <v>81</v>
      </c>
      <c r="B22" s="4" t="n">
        <v>4400000</v>
      </c>
    </row>
    <row r="23" spans="1:5">
      <c r="A23" s="3" t="s">
        <v>82</v>
      </c>
      <c r="B23" s="5" t="n">
        <v>170</v>
      </c>
      <c r="C23" s="4" t="n">
        <v>8830</v>
      </c>
      <c r="E23" s="4" t="n">
        <v>9000</v>
      </c>
    </row>
    <row r="24" spans="1:5">
      <c r="A24" s="3" t="s">
        <v>83</v>
      </c>
      <c r="B24" s="4" t="n">
        <v>170000</v>
      </c>
    </row>
    <row r="25" spans="1:5">
      <c r="A25" s="3" t="s">
        <v>84</v>
      </c>
      <c r="D25" s="4" t="n">
        <v>-650055</v>
      </c>
      <c r="E25" s="4" t="n">
        <v>-650055</v>
      </c>
    </row>
    <row r="26" spans="1:5">
      <c r="A26" s="3" t="s">
        <v>85</v>
      </c>
      <c r="B26" s="5" t="n">
        <v>119741</v>
      </c>
      <c r="C26" s="4" t="n">
        <v>13594497</v>
      </c>
      <c r="D26" s="4" t="n">
        <v>-13891818</v>
      </c>
      <c r="E26" s="4" t="n">
        <v>-177580</v>
      </c>
    </row>
    <row r="27" spans="1:5">
      <c r="A27" s="3" t="s">
        <v>86</v>
      </c>
      <c r="B27" s="4" t="n">
        <v>119739931</v>
      </c>
    </row>
    <row r="28" spans="1:5">
      <c r="A28" s="3" t="s">
        <v>87</v>
      </c>
      <c r="B28" s="5" t="n">
        <v>2225</v>
      </c>
      <c r="C28" s="4" t="n">
        <v>44750</v>
      </c>
      <c r="E28" s="4" t="n">
        <v>46975</v>
      </c>
    </row>
    <row r="29" spans="1:5">
      <c r="A29" s="3" t="s">
        <v>88</v>
      </c>
      <c r="B29" s="4" t="n">
        <v>2225000</v>
      </c>
    </row>
    <row r="30" spans="1:5">
      <c r="A30" s="3" t="s">
        <v>89</v>
      </c>
      <c r="B30" s="5" t="n">
        <v>5507</v>
      </c>
      <c r="C30" s="4" t="n">
        <v>91554</v>
      </c>
      <c r="E30" s="4" t="n">
        <v>97061</v>
      </c>
    </row>
    <row r="31" spans="1:5">
      <c r="A31" s="3" t="s">
        <v>90</v>
      </c>
      <c r="B31" s="4" t="n">
        <v>5506769</v>
      </c>
    </row>
    <row r="32" spans="1:5">
      <c r="A32" s="3" t="s">
        <v>84</v>
      </c>
      <c r="D32" s="4" t="n">
        <v>-422341</v>
      </c>
      <c r="E32" s="4" t="n">
        <v>-422341</v>
      </c>
    </row>
    <row r="33" spans="1:5">
      <c r="A33" s="3" t="s">
        <v>91</v>
      </c>
      <c r="B33" s="5" t="n">
        <v>127473</v>
      </c>
      <c r="C33" s="5" t="n">
        <v>13730801</v>
      </c>
      <c r="D33" s="5" t="n">
        <v>-14314159</v>
      </c>
      <c r="E33" s="5" t="n">
        <v>-455885</v>
      </c>
    </row>
    <row r="34" spans="1:5">
      <c r="A34" s="3" t="s">
        <v>92</v>
      </c>
      <c r="B34" s="4" t="n">
        <v>127471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5</v>
      </c>
    </row>
    <row r="3" spans="1:3">
      <c r="A3" s="6" t="s">
        <v>94</v>
      </c>
    </row>
    <row r="4" spans="1:3">
      <c r="A4" s="3" t="s">
        <v>95</v>
      </c>
      <c r="B4" s="5" t="n">
        <v>54196</v>
      </c>
      <c r="C4" s="5" t="n">
        <v>52490</v>
      </c>
    </row>
    <row r="5" spans="1:3">
      <c r="A5" s="3" t="s">
        <v>96</v>
      </c>
      <c r="B5" s="4" t="n">
        <v>1192</v>
      </c>
      <c r="C5" s="4" t="n">
        <v>1282</v>
      </c>
    </row>
    <row r="6" spans="1:3">
      <c r="A6" s="3" t="s">
        <v>97</v>
      </c>
      <c r="B6" s="4" t="n">
        <v>49873</v>
      </c>
      <c r="C6" s="4" t="n">
        <v>44604</v>
      </c>
    </row>
    <row r="7" spans="1:3">
      <c r="A7" s="3" t="s">
        <v>98</v>
      </c>
      <c r="B7" s="4" t="n">
        <v>122423</v>
      </c>
      <c r="C7" s="4" t="n">
        <v>11465</v>
      </c>
    </row>
    <row r="8" spans="1:3">
      <c r="A8" s="3" t="s">
        <v>99</v>
      </c>
      <c r="B8" s="4" t="n">
        <v>34858</v>
      </c>
      <c r="C8" s="4" t="n">
        <v>31659</v>
      </c>
    </row>
    <row r="9" spans="1:3">
      <c r="A9" s="3" t="s">
        <v>100</v>
      </c>
      <c r="B9" s="4" t="n">
        <v>12031</v>
      </c>
      <c r="C9" s="4" t="n">
        <v>13477</v>
      </c>
    </row>
    <row r="10" spans="1:3">
      <c r="A10" s="3" t="s">
        <v>101</v>
      </c>
      <c r="B10" s="4" t="n">
        <v>101668</v>
      </c>
      <c r="C10" s="4" t="n">
        <v>129437</v>
      </c>
    </row>
    <row r="11" spans="1:3">
      <c r="A11" s="3" t="s">
        <v>102</v>
      </c>
      <c r="B11" s="4" t="n">
        <v>7175</v>
      </c>
      <c r="C11" s="4" t="n">
        <v>11318</v>
      </c>
    </row>
    <row r="12" spans="1:3">
      <c r="A12" s="3" t="s">
        <v>103</v>
      </c>
      <c r="B12" s="4" t="n">
        <v>4016</v>
      </c>
      <c r="C12" s="4" t="n">
        <v>4186</v>
      </c>
    </row>
    <row r="13" spans="1:3">
      <c r="A13" s="3" t="s">
        <v>104</v>
      </c>
      <c r="B13" s="4" t="n">
        <v>14729</v>
      </c>
      <c r="C13" s="4" t="n">
        <v>230550</v>
      </c>
    </row>
    <row r="14" spans="1:3">
      <c r="A14" s="3" t="s">
        <v>105</v>
      </c>
      <c r="B14" s="4" t="n">
        <v>6627</v>
      </c>
      <c r="C14" s="4" t="n">
        <v>5379</v>
      </c>
    </row>
    <row r="15" spans="1:3">
      <c r="A15" s="3" t="s">
        <v>106</v>
      </c>
      <c r="C15" s="4" t="n">
        <v>89596</v>
      </c>
    </row>
    <row r="16" spans="1:3">
      <c r="A16" s="3" t="s">
        <v>107</v>
      </c>
      <c r="C16" s="4" t="n">
        <v>1791</v>
      </c>
    </row>
    <row r="17" spans="1:3">
      <c r="A17" s="3" t="s">
        <v>108</v>
      </c>
      <c r="B17" s="4" t="n">
        <v>10173</v>
      </c>
      <c r="C17" s="4" t="n">
        <v>10594</v>
      </c>
    </row>
    <row r="18" spans="1:3">
      <c r="A18" s="3" t="s">
        <v>109</v>
      </c>
      <c r="B18" s="4" t="n">
        <v>418961</v>
      </c>
      <c r="C18" s="4" t="n">
        <v>637828</v>
      </c>
    </row>
    <row r="19" spans="1:3">
      <c r="A19" s="3" t="s">
        <v>110</v>
      </c>
      <c r="B19" s="4" t="n">
        <v>-418961</v>
      </c>
      <c r="C19" s="4" t="n">
        <v>-637828</v>
      </c>
    </row>
    <row r="20" spans="1:3">
      <c r="A20" s="6" t="s">
        <v>111</v>
      </c>
    </row>
    <row r="21" spans="1:3">
      <c r="A21" s="3" t="s">
        <v>112</v>
      </c>
      <c r="B21" s="4" t="n">
        <v>-3380</v>
      </c>
      <c r="C21" s="4" t="n">
        <v>274</v>
      </c>
    </row>
    <row r="22" spans="1:3">
      <c r="A22" s="3" t="s">
        <v>113</v>
      </c>
      <c r="C22" s="4" t="n">
        <v>-1</v>
      </c>
    </row>
    <row r="23" spans="1:3">
      <c r="A23" s="3" t="s">
        <v>114</v>
      </c>
      <c r="C23" s="4" t="n">
        <v>-12500</v>
      </c>
    </row>
    <row r="24" spans="1:3">
      <c r="A24" s="3" t="s">
        <v>115</v>
      </c>
      <c r="B24" s="5" t="n">
        <v>-422341</v>
      </c>
      <c r="C24" s="5" t="n">
        <v>-650055</v>
      </c>
    </row>
    <row r="25" spans="1:3">
      <c r="A25" s="3" t="s">
        <v>116</v>
      </c>
      <c r="B25" s="5" t="n">
        <v>0</v>
      </c>
      <c r="C25" s="8" t="n">
        <v>-0.01</v>
      </c>
    </row>
    <row r="26" spans="1:3">
      <c r="A26" s="3" t="s">
        <v>117</v>
      </c>
      <c r="B26" s="4" t="n">
        <v>124205582</v>
      </c>
      <c r="C26" s="4" t="n">
        <v>1098217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8</v>
      </c>
      <c r="B1" s="2" t="s">
        <v>1</v>
      </c>
    </row>
    <row r="2" spans="1:3">
      <c r="B2" s="2" t="s">
        <v>2</v>
      </c>
      <c r="C2" s="2" t="s">
        <v>35</v>
      </c>
    </row>
    <row r="3" spans="1:3">
      <c r="A3" s="6" t="s">
        <v>119</v>
      </c>
    </row>
    <row r="4" spans="1:3">
      <c r="A4" s="3" t="s">
        <v>120</v>
      </c>
      <c r="B4" s="5" t="n">
        <v>-422341</v>
      </c>
      <c r="C4" s="5" t="n">
        <v>-650055</v>
      </c>
    </row>
    <row r="5" spans="1:3">
      <c r="A5" s="6" t="s">
        <v>121</v>
      </c>
    </row>
    <row r="6" spans="1:3">
      <c r="A6" s="3" t="s">
        <v>106</v>
      </c>
      <c r="C6" s="4" t="n">
        <v>89596</v>
      </c>
    </row>
    <row r="7" spans="1:3">
      <c r="A7" s="3" t="s">
        <v>114</v>
      </c>
      <c r="C7" s="4" t="n">
        <v>12500</v>
      </c>
    </row>
    <row r="8" spans="1:3">
      <c r="A8" s="3" t="s">
        <v>122</v>
      </c>
      <c r="B8" s="4" t="n">
        <v>178</v>
      </c>
    </row>
    <row r="9" spans="1:3">
      <c r="A9" s="3" t="s">
        <v>113</v>
      </c>
      <c r="C9" s="4" t="n">
        <v>1</v>
      </c>
    </row>
    <row r="10" spans="1:3">
      <c r="A10" s="6" t="s">
        <v>123</v>
      </c>
    </row>
    <row r="11" spans="1:3">
      <c r="A11" s="3" t="s">
        <v>38</v>
      </c>
      <c r="B11" s="4" t="n">
        <v>1279</v>
      </c>
      <c r="C11" s="4" t="n">
        <v>1556</v>
      </c>
    </row>
    <row r="12" spans="1:3">
      <c r="A12" s="3" t="s">
        <v>39</v>
      </c>
      <c r="B12" s="4" t="n">
        <v>57515</v>
      </c>
      <c r="C12" s="4" t="n">
        <v>-68995</v>
      </c>
    </row>
    <row r="13" spans="1:3">
      <c r="A13" s="3" t="s">
        <v>124</v>
      </c>
      <c r="B13" s="4" t="n">
        <v>5394</v>
      </c>
      <c r="C13" s="4" t="n">
        <v>-9670</v>
      </c>
    </row>
    <row r="14" spans="1:3">
      <c r="A14" s="3" t="s">
        <v>43</v>
      </c>
      <c r="B14" s="4" t="n">
        <v>31987</v>
      </c>
      <c r="C14" s="4" t="n">
        <v>30199</v>
      </c>
    </row>
    <row r="15" spans="1:3">
      <c r="A15" s="3" t="s">
        <v>125</v>
      </c>
      <c r="B15" s="4" t="n">
        <v>-325988</v>
      </c>
      <c r="C15" s="4" t="n">
        <v>-594868</v>
      </c>
    </row>
    <row r="16" spans="1:3">
      <c r="A16" s="6" t="s">
        <v>126</v>
      </c>
    </row>
    <row r="17" spans="1:3">
      <c r="A17" s="3" t="s">
        <v>42</v>
      </c>
      <c r="B17" s="4" t="n">
        <v>15301</v>
      </c>
    </row>
    <row r="18" spans="1:3">
      <c r="A18" s="3" t="s">
        <v>127</v>
      </c>
      <c r="C18" s="4" t="n">
        <v>33000</v>
      </c>
    </row>
    <row r="19" spans="1:3">
      <c r="A19" s="3" t="s">
        <v>128</v>
      </c>
      <c r="C19" s="4" t="n">
        <v>3500</v>
      </c>
    </row>
    <row r="20" spans="1:3">
      <c r="A20" s="3" t="s">
        <v>129</v>
      </c>
      <c r="B20" s="4" t="n">
        <v>144036</v>
      </c>
      <c r="C20" s="4" t="n">
        <v>583907</v>
      </c>
    </row>
    <row r="21" spans="1:3">
      <c r="A21" s="3" t="s">
        <v>130</v>
      </c>
      <c r="B21" s="4" t="n">
        <v>159337</v>
      </c>
      <c r="C21" s="4" t="n">
        <v>620407</v>
      </c>
    </row>
    <row r="22" spans="1:3">
      <c r="A22" s="3" t="s">
        <v>131</v>
      </c>
      <c r="B22" s="4" t="n">
        <v>-166651</v>
      </c>
      <c r="C22" s="4" t="n">
        <v>25539</v>
      </c>
    </row>
    <row r="23" spans="1:3">
      <c r="A23" s="3" t="s">
        <v>132</v>
      </c>
      <c r="B23" s="4" t="n">
        <v>176409</v>
      </c>
      <c r="C23" s="4" t="n">
        <v>150870</v>
      </c>
    </row>
    <row r="24" spans="1:3">
      <c r="A24" s="3" t="s">
        <v>133</v>
      </c>
      <c r="B24" s="4" t="n">
        <v>9758</v>
      </c>
      <c r="C24" s="4" t="n">
        <v>176409</v>
      </c>
    </row>
    <row r="25" spans="1:3">
      <c r="A25" s="6" t="s">
        <v>134</v>
      </c>
    </row>
    <row r="26" spans="1:3">
      <c r="A26" s="3" t="s">
        <v>135</v>
      </c>
      <c r="B26" s="4" t="n">
        <v>0</v>
      </c>
      <c r="C26" s="4" t="n">
        <v>0</v>
      </c>
    </row>
    <row r="27" spans="1:3">
      <c r="A27" s="3" t="s">
        <v>136</v>
      </c>
      <c r="B27" s="5" t="n">
        <v>0</v>
      </c>
      <c r="C27" s="4" t="n">
        <v>0</v>
      </c>
    </row>
    <row r="28" spans="1:3">
      <c r="A28" s="3" t="s">
        <v>137</v>
      </c>
      <c r="C28" s="5" t="n">
        <v>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5:09:11Z</dcterms:created>
  <dcterms:modified xmlns:dcterms="http://purl.org/dc/terms/" xmlns:xsi="http://www.w3.org/2001/XMLSchema-instance" xsi:type="dcterms:W3CDTF">2019-11-27T15:09:11Z</dcterms:modified>
</cp:coreProperties>
</file>